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solidated Statements of Cash" sheetId="6" r:id="rId6"/>
    <s:sheet name="Description of Business" sheetId="7" r:id="rId7"/>
    <s:sheet name="Significant Accounting Policies" sheetId="8" r:id="rId8"/>
    <s:sheet name="Going Concern" sheetId="9" r:id="rId9"/>
    <s:sheet name="Costs and Estimated Earnings on" sheetId="10" r:id="rId10"/>
    <s:sheet name="Property, Plant and Equipment" sheetId="11" r:id="rId11"/>
    <s:sheet name="Deposits" sheetId="12" r:id="rId12"/>
    <s:sheet name="Debt" sheetId="13" r:id="rId13"/>
    <s:sheet name="Stockholders Equity (Deficit)" sheetId="14" r:id="rId14"/>
    <s:sheet name="Related Party Transactions" sheetId="15" r:id="rId15"/>
    <s:sheet name="Employee Separations" sheetId="16" r:id="rId16"/>
    <s:sheet name="Commitments and Contingencies" sheetId="17" r:id="rId17"/>
    <s:sheet name="Income Taxes" sheetId="18" r:id="rId18"/>
    <s:sheet name="Subsequent Events" sheetId="19" r:id="rId19"/>
    <s:sheet name="Significant Accounting Polici20" sheetId="20" r:id="rId20"/>
    <s:sheet name="Significant Accounting Polici21" sheetId="21" r:id="rId21"/>
    <s:sheet name="Costs and Estimated Earnings 22" sheetId="22" r:id="rId22"/>
    <s:sheet name="Property, Plant and Equipment (" sheetId="23" r:id="rId23"/>
    <s:sheet name="Stockholders Equity (Deficit) (" sheetId="24" r:id="rId24"/>
    <s:sheet name="Income Taxes (Tables)" sheetId="25" r:id="rId25"/>
    <s:sheet name="Description of Business (Detail" sheetId="26" r:id="rId26"/>
    <s:sheet name="Significant Accounting Polici27" sheetId="27" r:id="rId27"/>
    <s:sheet name="Significant Accounting Polici28" sheetId="28" r:id="rId28"/>
    <s:sheet name="Going Concern (Details)" sheetId="29" r:id="rId29"/>
    <s:sheet name="Costs and Estimated Earnings 30" sheetId="30" r:id="rId30"/>
    <s:sheet name="Costs and Estimated Earnings 31" sheetId="31" r:id="rId31"/>
    <s:sheet name="Costs and Estimated Earnings 32" sheetId="32" r:id="rId32"/>
    <s:sheet name="Property, Plant and Equipment33" sheetId="33" r:id="rId33"/>
    <s:sheet name="Property, Plant and Equipment34" sheetId="34" r:id="rId34"/>
    <s:sheet name="Deposits (Details)" sheetId="35" r:id="rId35"/>
    <s:sheet name="Debt (Details)" sheetId="36" r:id="rId36"/>
    <s:sheet name="Stockholders Equity (Deficit)37" sheetId="37" r:id="rId37"/>
    <s:sheet name="Stockholders Equity (Deficit)38" sheetId="38" r:id="rId38"/>
    <s:sheet name="Stockholders Equity (Deficit)39" sheetId="39" r:id="rId39"/>
    <s:sheet name="Stockholders Equity (Deficit)40" sheetId="40" r:id="rId40"/>
    <s:sheet name="Related Party Transactions (Det" sheetId="41" r:id="rId41"/>
    <s:sheet name="Employee Separations (Details)" sheetId="42" r:id="rId42"/>
    <s:sheet name="Commitments and Contingencies (" sheetId="43" r:id="rId43"/>
    <s:sheet name="Income Taxes (Details)" sheetId="44" r:id="rId44"/>
    <s:sheet name="Income Taxes (Details 1)" sheetId="45" r:id="rId45"/>
    <s:sheet name="Income Taxes (Details Textual)"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759">
  <si>
    <t>Document and Entity Information - USD ($)</t>
  </si>
  <si>
    <t>12 Months Ended</t>
  </si>
  <si>
    <t>Dec. 31, 2015</t>
  </si>
  <si>
    <t>Apr. 11, 2016</t>
  </si>
  <si>
    <t>Jun. 30, 2015</t>
  </si>
  <si>
    <t>Document and Entity Information:</t>
  </si>
  <si>
    <t>Entity Registrant Name</t>
  </si>
  <si>
    <t>SPORTS FIELD HOLDINGS,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densed Consolidated Balance Sheets - USD ($)</t>
  </si>
  <si>
    <t>Dec. 31, 2014</t>
  </si>
  <si>
    <t>Current assets</t>
  </si>
  <si>
    <t>Cash</t>
  </si>
  <si>
    <t>Accounts receivable</t>
  </si>
  <si>
    <t xml:space="preserve"> </t>
  </si>
  <si>
    <t>Costs and estimated earnings in excess of billings</t>
  </si>
  <si>
    <t>Inventory</t>
  </si>
  <si>
    <t>Prepaid expenses and other current assets</t>
  </si>
  <si>
    <t>Debt issuance costs, net</t>
  </si>
  <si>
    <t>Total current assets</t>
  </si>
  <si>
    <t>Property, plant and equipment, net</t>
  </si>
  <si>
    <t>Deposits</t>
  </si>
  <si>
    <t>Total assets</t>
  </si>
  <si>
    <t>Current liabilities</t>
  </si>
  <si>
    <t>Accounts payable and accrued expenses</t>
  </si>
  <si>
    <t>Billings in excess of costs and estimated earnings</t>
  </si>
  <si>
    <t>Provision for estimated losses on uncompleted contracts</t>
  </si>
  <si>
    <t>Promissory notes</t>
  </si>
  <si>
    <t>Convertible notes payable, net of debt discount of $40,594</t>
  </si>
  <si>
    <t>Total Liabilities</t>
  </si>
  <si>
    <t>Stockholders' equity</t>
  </si>
  <si>
    <t>Preferred stock, $0.00001 par value; 20,000,000 shares authorized, none issued and outstanding</t>
  </si>
  <si>
    <t>Common stock, $0.00001 par value; 250,000,000 shares authorized, 13,915,331 and 13,545,275 issued and outstanding as of December 31, 2015 and December 31, 2014, respectively</t>
  </si>
  <si>
    <t>Additional paid in capital</t>
  </si>
  <si>
    <t>Common stock subscription receivable</t>
  </si>
  <si>
    <t>Accumulated deficit</t>
  </si>
  <si>
    <t>Total stockholders' equity (deficit)</t>
  </si>
  <si>
    <t>Total liabilities and stockholders' equity (deficit)</t>
  </si>
  <si>
    <t>Condensed Consolidated Balance Sheets (Parenthetical) - USD ($)</t>
  </si>
  <si>
    <t>Statement of Financial Position [Abstract]</t>
  </si>
  <si>
    <t>Net of debt discount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Revenue</t>
  </si>
  <si>
    <t>Contract revenue</t>
  </si>
  <si>
    <t>Total revenue</t>
  </si>
  <si>
    <t>Cost of sales</t>
  </si>
  <si>
    <t>Contract cost of sales</t>
  </si>
  <si>
    <t>Loss on write-off of obsolete inventory</t>
  </si>
  <si>
    <t>Total cost of sales</t>
  </si>
  <si>
    <t>Gross profit (loss)</t>
  </si>
  <si>
    <t>Operating expenses</t>
  </si>
  <si>
    <t>Selling, general and administrative</t>
  </si>
  <si>
    <t>Depreciation</t>
  </si>
  <si>
    <t>Separation expense</t>
  </si>
  <si>
    <t>Total operating expenses</t>
  </si>
  <si>
    <t>Net loss from operations</t>
  </si>
  <si>
    <t>Other income (expense), net</t>
  </si>
  <si>
    <t>Interest, net</t>
  </si>
  <si>
    <t>Miscellaneous income</t>
  </si>
  <si>
    <t>Forfeit on deposit of land</t>
  </si>
  <si>
    <t>Loss on abandonment of furniture, fixture and equipment</t>
  </si>
  <si>
    <t>Gain on disposition of fabrication molds</t>
  </si>
  <si>
    <t>Total other income (expense), net</t>
  </si>
  <si>
    <t>Net loss before income taxes</t>
  </si>
  <si>
    <t>Provision for income taxes</t>
  </si>
  <si>
    <t>Net loss</t>
  </si>
  <si>
    <t>Net loss per common share, basic</t>
  </si>
  <si>
    <t>Net loss per common share, diluted</t>
  </si>
  <si>
    <t>Weighted average common shares outstanding, basic</t>
  </si>
  <si>
    <t>Weighted average common shares outstanding, diluted</t>
  </si>
  <si>
    <t>Consolidated Statement of Stockholders' Equity (Deficit) - USD ($)</t>
  </si>
  <si>
    <t>Total</t>
  </si>
  <si>
    <t>Preferred stock</t>
  </si>
  <si>
    <t>Common stock</t>
  </si>
  <si>
    <t>Additional Paid in Capital</t>
  </si>
  <si>
    <t>Common Stock Subscription</t>
  </si>
  <si>
    <t>Accumulated Deficit</t>
  </si>
  <si>
    <t>Beginning balance at Dec. 31, 2013</t>
  </si>
  <si>
    <t>Beginning balance, Share at Dec. 31, 2013</t>
  </si>
  <si>
    <t>Shares issued for services</t>
  </si>
  <si>
    <t>Shares issued for services, Share</t>
  </si>
  <si>
    <t>Shares issued in an offering- net proceeds</t>
  </si>
  <si>
    <t>Shares issued in an offering- net proceeds, Share</t>
  </si>
  <si>
    <t>Reverse merger fees</t>
  </si>
  <si>
    <t>Additional shares resulting from the reverse merger</t>
  </si>
  <si>
    <t>Additional shares resulting from the reverse merger, Share</t>
  </si>
  <si>
    <t>Cancellation of founders' shares</t>
  </si>
  <si>
    <t>Cancellation of founders' shares, Share</t>
  </si>
  <si>
    <t>Separation Expense</t>
  </si>
  <si>
    <t>Separation Expense, share</t>
  </si>
  <si>
    <t>Conversion of notes payable into common stock</t>
  </si>
  <si>
    <t>Conversion of notes payable into common stock, Share</t>
  </si>
  <si>
    <t>Debt forgiveness of officer salaries</t>
  </si>
  <si>
    <t>Ending balance at Dec. 31, 2014</t>
  </si>
  <si>
    <t>Ending balance, Share at Dec. 31, 2014</t>
  </si>
  <si>
    <t>Stock options issued for services</t>
  </si>
  <si>
    <t>Stock options issued for services, Share</t>
  </si>
  <si>
    <t>Shares issued with convertible promissory notes</t>
  </si>
  <si>
    <t>Shares issued with convertible promissory notes, Share</t>
  </si>
  <si>
    <t>Shares issued for cashless warrant exercise</t>
  </si>
  <si>
    <t>Shares issued for cashless warrant exercise, Share</t>
  </si>
  <si>
    <t>Ending balance at Dec. 31, 2015</t>
  </si>
  <si>
    <t>Ending balance, Share at Dec. 31, 2015</t>
  </si>
  <si>
    <t>Consolidated Statements of Cash Flows - USD ($)</t>
  </si>
  <si>
    <t>CASH FLOWS FROM OPERATING ACTIVITIES:</t>
  </si>
  <si>
    <t>Adjustments to reconcile net loss to net cash used in operating activities:</t>
  </si>
  <si>
    <t>Amortization of debt issuance costs</t>
  </si>
  <si>
    <t>Amortization of debt discount</t>
  </si>
  <si>
    <t>Accretion of original issue discount</t>
  </si>
  <si>
    <t>Forfeit on deposit of office lease</t>
  </si>
  <si>
    <t>Loss on disposal of property, plant and equipment</t>
  </si>
  <si>
    <t>Loss on settlement of related party loans receivable and payable</t>
  </si>
  <si>
    <t>Common stock issued for employee separation</t>
  </si>
  <si>
    <t>Common stock and options issued to consultants and employees</t>
  </si>
  <si>
    <t>Changes in operating assets and liabilities:</t>
  </si>
  <si>
    <t>Cash overdraft</t>
  </si>
  <si>
    <t>Prepaid expenses</t>
  </si>
  <si>
    <t>Increase in due from related party</t>
  </si>
  <si>
    <t>Net cash used in operating activities</t>
  </si>
  <si>
    <t>CASH FLOWS FROM INVESTING ACTIVITIES:</t>
  </si>
  <si>
    <t>Acquisitions</t>
  </si>
  <si>
    <t>Deposit on lease</t>
  </si>
  <si>
    <t>Deposit on land option</t>
  </si>
  <si>
    <t>Purchase of equipment</t>
  </si>
  <si>
    <t>Net cash used in investing activities</t>
  </si>
  <si>
    <t>CASH FLOWS FROM FINANCING ACTIVITIES:</t>
  </si>
  <si>
    <t>Proceeds of convertible notes</t>
  </si>
  <si>
    <t>Debt issuance costs</t>
  </si>
  <si>
    <t>Proceeds of promissory notes</t>
  </si>
  <si>
    <t>Repayments of promissory notes</t>
  </si>
  <si>
    <t>Proceeds from common stock subscriptions, net</t>
  </si>
  <si>
    <t>Repayments of notes payable</t>
  </si>
  <si>
    <t>Proceeds of related party advances</t>
  </si>
  <si>
    <t>Net cash provided by financing activities</t>
  </si>
  <si>
    <t>Increase (decrease) in cash</t>
  </si>
  <si>
    <t>Cash, beginning of year</t>
  </si>
  <si>
    <t>Cash, end of year</t>
  </si>
  <si>
    <t>Cash paid during the period for:</t>
  </si>
  <si>
    <t>Interest</t>
  </si>
  <si>
    <t>Taxes</t>
  </si>
  <si>
    <t>Non cash investing and financing activities:</t>
  </si>
  <si>
    <t>Cancellation of founders shares</t>
  </si>
  <si>
    <t>Shares added though acquisitions</t>
  </si>
  <si>
    <t>Conversion of notes and accrued interest into common stock</t>
  </si>
  <si>
    <t>Forgiveness of officer accrued salaries</t>
  </si>
  <si>
    <t>Original issue discount on promissory notes</t>
  </si>
  <si>
    <t>Original issue discount on convertible notes</t>
  </si>
  <si>
    <t>Debt discount paid in the form of common shares</t>
  </si>
  <si>
    <t>Debt issuance costs accrued</t>
  </si>
  <si>
    <t>Stock issuance costs paid in the form of warrants</t>
  </si>
  <si>
    <t>Fabrication molds given in settlement agreement for liabilities</t>
  </si>
  <si>
    <t>Property, plant and equipment given in separation agreement</t>
  </si>
  <si>
    <t>Description of Business</t>
  </si>
  <si>
    <t>Description of Business [Abstract]</t>
  </si>
  <si>
    <t>DESCRIPTION OF BUSINESS</t>
  </si>
  <si>
    <t xml:space="preserve">NOTE 1 –DESCRIPTION OF BUSINESS Sports Field Holdings, Inc. (“the Company”, “Sports Field Holdings”, “we”, “our”, or “us”) is a Nevada corporation engaged in product development, engineering, manufacturing, and the construction, design and building of athletic facilities, as well as supplying its own proprietary high end synthetic turf products to the sports industry. The Company was formed September 7, 2012. Effective September 7, 2012, the Company acquired all of the membership interests and operations of Sports Field Contractors, LLC, an Illinois limited liability company formed July 7, 2011 in exchange for 6,225,000 shares of the Company’s common stock. The former members of Sports Field Contractors, LLC owned all the Company’s common stock after the acquisition. All equity accounts have been retrospectively recast as a result of the acquisition. The Company, through its wholly owned subsidiaries, is a product development, engineering, manufacturing and construction company that designs, engineers and builds athletic facilities, as well as supplies its own proprietary technologically advanced, synthetic turf products to the industry. The Company is headquartered at 4320 Winfield Road, Suite 200, Warrenville, IL 60555. On May 13, 2014, The Board of Directors ratified the incorporation of Sports Field Engineering, Inc. and Sportsfield Athletic Construction Engineering, Inc., which became subsidiaries of the Company. On September 21, 2015, the Company filed articles of dissolution with the Florida Department of State dissolving Sportsfield Athletic Construction Engineering, Inc. Effective April 4, 2016, Sports Field Engineering, Inc. changed its name to FirstForm, Inc. On June 16, 2014, Anglesea Enterprises (“Anglesea”), Inc. a Nevada corporation , Anglesea Enterprises Acquisition Corp, a Nevada corporation and wholly owned subsidiary of Anglesea (“Merger Sub”), Sports Field Holdings, Inc. (“Sports Field”), Leslie Toups and Edward Mass Jr., as individuals (the “Majority Shareholders”), entered into an Acquisition Agreement and Plan of Merger (the “Agreement”) pursuant to which Sports Field was merged with and into the Merger Sub, with Sports Field surviving as a wholly owned subsidiary of Anglesea (the “Merger”). The transaction (the “Closing”) took place on June 16, 2014 (the “Closing Date”). Anglesea acquired, through a reverse triangular merger, all of the outstanding capital stock of Sports Field in exchange for issuing Sports Field’s shareholders the same number of shares of Anglesea’s common stock. Immediately after the Merger was consummated, and further to the Agreement, the majority shareholders and certain affiliates of Anglesea cancelled a total of 64,500,000
shares of the Anglesea’s common stock held by them (the “Cancellation”). In consideration of the cancellation of such common stock, Sports Field paid the Majority Shareholders an aggregate of $365,000 and released the other affiliates from certain liabilities. In addition, the Company has agreed to spinout to the Majority Shareholders any and all assets and liabilities related to the Anglesea’s website development business within 30 days after the closing. As a result of the Merger and the Cancellation, the Sports Field Shareholders became the majority shareholders of the Company. Upon completion of the Merger, on June 16, 2014, Anglesea merged with Sports Field in a shortform merger transaction (the “Short Form Merger”) under Nevada law. Upon completion of the Short Form Merger, Anglesea became the parent company of the Sports Field’s wholly owned subsidiaries, Sports Field Contractors LLC, Sports Field Engineering, Inc. and Athletic Construction Enterprises, Inc. In connection with the Short Form Merger, Angelsea changed its name to Sports Field Holdings, Inc. </t>
  </si>
  <si>
    <t>Significant Accounting Policies</t>
  </si>
  <si>
    <t>Significant Accounting Policies [Abstract]</t>
  </si>
  <si>
    <t>SIGNIFICANT ACCOUNTING POLICIES</t>
  </si>
  <si>
    <t>NOTE 2 - SIGNIFICANT ACCOUNTING POLICIES Principles of Consolidation Our consolidated financial statements include the accounts of Sports Field Holdings, Inc. and its wholly owned subsidiaries. All significant intercompany accounts and transactions have been eliminated in consolidation.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consolidated financial statements and the reported amounts of revenue and expenses during the periods. Actual results could differ from those estimates. The Company’s significant estimates and assumptions include Revenues and Cost Recognition 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 Cash and Cash Equivalents The Company considers all short-term highly liquid investments with a remaining maturity at the date of purchase of three months or less to be cash equivalents. As of December 31, 2015 and 2014 the company did not have any cash equivalents. Inventory Inventory is stated at the lower of cost (first-in, first out) or market and consists primarily of construction materials. During the year ended December 31, 2013, construction materials and shipping materials deemed obsolete in the amount of $65,941 and $3,225, respectively, were written-off. 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Prior to the acquisition, Sports Field Contractors, LLC was a limited liability company. As a result, the Company’s income for federal and state income tax purposes was reportable on the tax returns of the individual partners. Accordingly, no recognition has been made for federal or state income taxes in the accompanying financial statements of the predecessor Company.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5 and 2014, the Company’s accounts receivable balance was $151,168 and $0, respectively, and the allowance for doubtful accounts is $0 in each period. Warranty Costs The Company generally provides a warranty on the products installed for up to 8 years with certain limitations and exclusions based upon the manufacturer’s product warranty; therefore the Company does not believe a warranty reserve is required as of December 31, 2015 and, 2014. 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5 and 2014, respectively, are as follows: December 31, 2015 2014 Warrants to purchase common stock 508,068 500,000 Options to purchase common stock 430,000 - Convertible Notes 626,775 - Totals 1,564,843 500,000 Significant Customers The Company’s business focuses on securing a smaller number of high quality, highly profitable projects, which sometimes results in having a concentration of accounts receivable among a few customers. This concentration of accounts receivable is customary among the design and build industry for a company of our size. As we continue to grow and are awarded more projects, this concentration will continue to decrease. At December 31, 2015, the Company had two customer representing 94% of the total accounts receivable balance. At December 31, 2014, the Company had no customers representing at least 10% of the total accounts receivable balance. For the year ended December 31, 2015, the Company had four customers that represented 97% of the total revenue and for the year ended December 31, 2014, the Company had two customers that represented 82% of the total revenue. Reclassifications Certain items in the prior year financial statements have been reclassified to conform to the current year presentation. Recent Accounting Pronouncements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is currently evaluating the impact of the new standard. In June 2014, the Financial Accounting Standards Board issued
Accounting Standards Update 2014-12, Compensation-Stock Compensation In August 2014, the Financial Accounting Standards Board issued Accounting Standards Update 2014-15, Presentation of Financial Statements-Going Concern. In April 2015, the Financial Accounting Standards Board issued Accounting Standards Update 2015-03, Interest-Imputation of Interest.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Management does not believe that any recently issued, but not yet effective accounting pronouncements, when adopted, will have a material effect on the accompanying consolidated financial statements. 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solidated financial statements, except as disclosed.</t>
  </si>
  <si>
    <t>Going Concern</t>
  </si>
  <si>
    <t>Going Concern [Abstract]</t>
  </si>
  <si>
    <t>GOING CONCERN</t>
  </si>
  <si>
    <t>NOTE 3 – GOING CONCERN As reflected in the accompanying consolidated financial statements, as of December 31, 2015 the Company had a cash balance of $61,400 and a working capital deficit of $(2,517,035). Furthermore, the Company had a net loss and net cash used in operations of $(3,338,157) and (1,408,685), respectively, for the year ended December 31, 2015 and an accumulated deficit totaling $(10,269,518). These factors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but not limited to term not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sts and Estimated Earnings on Contracts in Process</t>
  </si>
  <si>
    <t>Costs and Estimated Earnings on Contracts in Process [Abstract]</t>
  </si>
  <si>
    <t>COSTS AND ESTIMATED EARNINGS ON CONTRACTS IN PROCESS</t>
  </si>
  <si>
    <t>NOTE 4 – COSTS AND ESTIMATED EARNINGS ON CONTRACTS IN PROCESS Following is a summary of costs, billings, and estimated earnings on contracts in process as of December 31, 2015 and December 31, 2014: December 31, December 31, 2015 2014 Costs incurred on contracts in progress $ 5,395,046 $ 927,601 Estimated earnings (losses) (863,259 ) (207,601 ) 4,531,787 720,000 Less billings to date (4,524,817 ) (740,500 ) $ 6,970 $ (20,500 ) The above accounts are shown in the accompanying consolidated balance sheet under these captions at December 31, 2015 and December 31, 2014: December 31, December 31, 2015 2014 Costs and estimated earnings in excess of billings $ 137,016 $ - Billings in excess of costs and estimated earnings - (20,500 ) Provision for estimated losses on uncompleted contracts (130,046 ) - $ 6,970 $ (20,500 ) Warranty Costs During the year ended December 31, 2015 the Company incurred costs of approximately $231,400 relating to the faulty installation of materials by a subcontractor that has been released from the Company. The Company has implemented policies and procedures to avoid these costs in the future. The Company generally provides a warranty on the products installed for up to 8 years with certain limitations and exclusions based upon the manufacturer’s product warranty; therefore the Company does not believe a warranty reserve is required as of December 31, 2015.</t>
  </si>
  <si>
    <t>Property, Plant and Equipment</t>
  </si>
  <si>
    <t>Property, Plant and Equipment [Abstract]</t>
  </si>
  <si>
    <t>PROPERTY, PLANT AND EQUIPMENT</t>
  </si>
  <si>
    <t>NOTE 5 – PROPERTY, PLANT AND EQUIPMENT Property, plant and equipment consists of the following: December 31, 2015 December 31, 2014 Furniture and equipment $ 20,278 $ 144,501 Total 20,278 144,501 Less: accumulated depreciation (6,029 ) (30,399 ) $ 14,249 $ 114,102 Depreciation expense for the years ended December 31, 2015 and 2014 was $28,044 and $67,212, respectively. In May 2014, the Company and its former President, Jeremy Strawn entered into a mutual separation agreement (the “Separation Agreement”). Pursuant to the Separation Agreement, the Company assigned title and ownership of various equipment held by the Company to Mr. Strawn. As a result, the Company recorded a disposal of property plant and equipment having a net book value of $221,727 and a termination of loans on the equipment totaling $190,180, resulting in a loss on disposal of property, plant and equipment of $31,547, which was recorded as a component of Separation Expense during the year ended December 31, 2014 in the Consolidated Statement of Operations. On October 21, 2015, the Company and East Point Crossing, LLC (the “Landlord”) entered into a settlement and release agreement (the “East Point Settlement Agreement”). Pursuant to the East Point Settlement Agreement, the Company agreed to the transfer of all right, title and interest in and to the furniture, fixtures and equipment in the premises to the Landlord. (See Note 11 - Litigation) As a result, the Company recorded an abandonment of furniture, fixtures and equipment having a net book value of $11,826, resulting in a loss on abandonment of furniture, fixtures and equipment of $11,826. On December 17, 2015, the Company and 308, LLC entered into a settlement and release agreement (the “Settlement Agreement”). As mutual consideration for entering into the Settlement Agreement with 308, LLC the Company assigned title and ownership of various fabrication molds held by the Company to 308,LLC and 308, LLC wrote down to $0 all past due royalties and/or any other amounts owed pursuant to the License Agreement. (See Note 11 - Litigation) As a result, the Company recorded a disposal of fabrication molds having a net book value of $59,983 and a termination of royalties due on the License Agreement totaling $104,815, resulting in a gain on disposition of fabrication molds of $44,832.</t>
  </si>
  <si>
    <t>Deposits [Abstract]</t>
  </si>
  <si>
    <t>DEPOSITS</t>
  </si>
  <si>
    <t>NOTE 6 – DEPOSITS On June 16, 2014, the Company closed on its acquisition of Anglesea via a reverse triangular merger and paid the majority shareholders of Anglesea $350,000 in addition to the $15,000 deposit paid in the prior year. In May 2013, the Company entered into a contract to purchase property in Springfield, Illinois. The purchase price was $1,050,000, and was payable in several installments. The Company paid the first four installments totaling $100,000. Prior to the closing date, a dispute arose that could not be remedied. The seller terminated the contract and the Company temporarily forfeited a total of $100,000 in payments made under the contract. During the year ended December 31, 2014, the forfeitures totaled $25,000 and is classified as forfeit on deposit of land in the Consolidated Statement of Operations. See Note 11 for litigation that resulted from the dispute. Deposits at December 31, 2014 were comprised of a $6,417 security deposit on a Massachusetts office lease and a $2,090 security deposit on an Illinois office lease (See Note 11). Deposits at December 31, 2015 were comprised of a $2,090 security deposit on an Illinois office lease (See Note 11).</t>
  </si>
  <si>
    <t>Debt</t>
  </si>
  <si>
    <t>Debt [Abstract]</t>
  </si>
  <si>
    <t>DEBT</t>
  </si>
  <si>
    <t>NOTE 7 – DEBT Convertible Notes As of January 31, 2014, the Company owed $650,000 in principal and $74,871 in accrued interest relating to convertible promissory notes entered into during the year ended December 31, 2014. During 2014, the Company repaid in cash $391,183 on outstanding principal and converted the remaining principal of $258,817 and accrued interest of $74,871 into 667,375 shares of common stock. On May 7, 2015, the Company issued unsecured convertible promissory notes (collectively the “Notes”) in an aggregate principal amount of $450,000 to three accredited investors (collectively the “Note Holders”) through a private placement. The notes pay interest equal to 9% of the principal amount of the notes, payable in one lump sum, and mature on February 1, 2016 unless the notes are converted into common stock if the Company undertakes a qualified offering of securities of at least $2,000,000 (the “Qualified Offering”). The principal of the notes are convertible into shares of common stock at a conversion price that is the lower of $1.00 per share or the price per share offered in a Qualified Offering. In order to induce the investors to invest in the notes, one of the Company’s shareholders assigned an aggregate of 45,000 shares of his common stock to such investors. The Company recorded a $45,000 debt discount relating to the 45,000 shares of common stock issued with an offsetting entry to additional paid in capital. The debt discount shall be amortized to interest expense over the life of the notes. As part of the transaction, we incurred placement agent fees of $22,500 and legal fees of $22,500 which were recorded as debt issue costs and shall be amortized over the life of the notes. The outstanding principal balance on the notes at December 31, 2015 was $450,000. The notes matured on February 1, 2016. On March 31, 2016, the Note Holders entered into a letter agreement whereby, effective as of February 1, 2016, they waived any and all defaults that may or may not have occurred prior to the date thereof (the “Waiver”). As consideration for the Waiver, the Company issued the Note Holders an aggregate of 45,000 shares of the Company’s common stock. The principal amount on the Notes increased from $450,000 to $490,500 as the initial interest amount, $40,500 as of February 1, 2016, was added to the principal amount of the Notes. The maturity date of the Notes was extended to July 1, 2016 and the Notes shall pay interest as of February 1, 2016 at a rate of 9% per annum, payable in one lump sum on the maturity date. In addition, on any note conversion date from February 1, 2016 through July 1, 2016, the Notes are convertible into shares of the Company’s common stock at a conversion price of $1.00 per share. 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 On August 19, 2015, we entered into a Securities
Purchase Agreement (the “Agreement”) with a private investor (the “Investor”). Under the Agreement, the Investor agreed to purchase convertible debentures in the aggregate principal amount of up to $450,000 (together the “Debentures” and each individual issuance a “Debenture”), bearing interest at a rate of 0% per annum, with maturity on the thirty-six (36) month anniversary of the respective date of issuance. On the Initial Closing Date, we issued and sold to the Investor, and the Investor purchased from us, a first Debenture in the principal amount of $150,000 for a purchase price of $135,000. $15,000 was recorded as an original issue discount and will be accreted over the life of the note to interest expense. The Agreement provides that, subject to our compliance with certain conditions to closing, at the request of the Company and approval by the Investor, (i) we will issue and sell to the Investor, and the Investor will purchase from us, a second Debenture in the principal amount of $150,000 for a purchase price of $135,000 and (ii) thereafter, we will issue and sell to the Investor, and the Investor will purchase from us, a third Debenture in the principal amount of $150,000 for a purchase price of $135,000. The principal amount of the Debentures can be converted at the option of the Investor into shares of our common stock at a conversion price per share of $1.00 until the six month anniversary of each closing date. If the Debenture is not repaid within six months, the Investor will be able to convert such Debenture at a conversion price equal to 65% of the lowest closing bid price for our common stock during the previous 20 trading days, subject to the terms and conditions contained in the Debenture. If the Debentures are repaid within 90 days of the date of issuance, there is no prepayment penalty or premium. Following such time, a prepayment penalty or premium will apply. As part of the transaction, we agreed to pay the Investor $5,000 and issue 25,000 shares of our Common Stock for certain due diligence and other transaction related costs. In-addition the Company incurred placement agent fees of $7,500 and legal fees of $7,500. The Company recorded a $25,000 debt discount relating to the 25,000 shares of common stock issued. The debt discount shall be amortized to interest expense over the life of the note. The remaining fees were recorded as debt issue costs and shall be amortized over the life of the note. The Company assessed the conversion feature of the Debentures on the date of issuance and at end of each subsequent reporting period and concluded the conversion feature of the Debentures do not qualify as a derivative because there is no market mechanism for net settlement and it is not readily convertible to cash. The Company will reassess the conversion feature of the Debentures for derivative treatment at the end of each subsequent reporting period. The outstanding principal balance on the Debentures at December 31, 2015 was $150,000. On February 19, 2016, the Company paid the Debentures in full along with a prepayment penalty in the amount of $45,000. Promissory Notes As discussed in Note 5, as a result
of the separation agreement reached between the Company and Mr. Strawn, the following loans on equipment totaling $190,180 were assumed by Mr. Strawn. i. On August 28, 2013, the Company entered into a note agreement to fund a fixed asset purchase. The note matures on August 28, 2018, and bears interest at 0.83% per annum with monthly payments of $1,396. ii. On September 13, 2013, the Company entered into a note agreement to fund the purchase of a vehicle. The note matures on September 13, 2015 and bears interest at 5.09% per annum with monthly payments of $709. iii. On December 3, 2013, the Company traded in one of the two fixed assets purchased in December of 2012 for a new fixed asset. The note on the new fixed assets matures on December 3, 2017 and bears interest at 0% per annual with monthly payments of $1,361. iv. In December of 2012, the Company entered into two note agreements to fund fixed asset purchases. The notes mature on December 20, 2017 and bear interest at .84% and 0% per annum, respectively; with aggregate monthly payments of $2,046. The Company has imputed an interest rate of 3% on the loans. On September 15, 2015, the Company entered into a short term loan agreement with an investor. The principal amount of the loan was $200,000. The first $100,000 of the loan is payable upon the Company raising $500,000 in a qualified offering. The remaining balances is payable upon the Company raising $1,000,000 in a qualified offering. The loan bears interest at a rate of 8%. As part of the transaction, we incurred placement agent fees of $10,000 which were recorded as debt issue costs and shall be amortized over the life of the loan. The outstanding principal balance on the loan at December 31, 2015 was $200,000. On September 21, 2015, the Company entered into a promissory note with an investor in the principal amount of $163,993. The Company received proceeds of $155,993 and $8,000 was recorded as an original issue discount which will be accreted over the life of the note to interest expense. The promissory note is due on demand and carries a 5.0% interest rate. The promissory note is secured by all assets of the Company. On November 17, 2015, the Company paid $50,000 of principal on the note. The outstanding principal balance on the note at December 31, 2015 was $113,993. Subsequent to December 31, 2015, the Company paid an aggregate of $113,993 of
principal on the note.</t>
  </si>
  <si>
    <t>Stockholders Equity (Deficit)</t>
  </si>
  <si>
    <t>Stockholders Equity (Deficit) [Abstract]</t>
  </si>
  <si>
    <t>STOCKHOLDERS EQUITY (DEFICIT)</t>
  </si>
  <si>
    <t>NOTE 8- STOCKHOLDERS EQUITY (DEFICIT) There is not yet a viable market for the Company’s common stock to determine its fair value, therefore management is required to estimate the fair value to be utilized in the determining stock-based compensation costs. In estimating the fair value, management considers recent sales of its common stock to independent qualified investors and other factors. Considerable management judgment is necessary to estimate the fair value. Accordingly, actual results could vary significantly from management’s estimates. Preferred Stock The Company has authorized 20,000,000 shares of preferred stock, with a par value of $0.00001 per share. As of December 31, 2015 and 2014, the Company has -0- shares of preferred stock issued and outstanding. Common Stock The Company has authorized 250,000,000 shares of common stock, with a par value of $0.00001 per share. As of December 31, 2015 and December 31, 2014, the Company has 13,915,331 and 13,545,275 shares of common stock issued and outstanding, respectively. Common stock issued for note conversions As discussed in Note 7, during the year ended December 31, 2014 the holders of certain convertible notes converted outstanding principal and accrued interest into 667,375 shares of common stock. Common stock issued in placement of debt As part of a securities purchase agreement entered into on August 19, 2015, we agreed to issue an investor 25,000
shares of our common stock for certain due diligence and other transaction related costs. Common stock issued in cashless exercise of warrants On June 17, 2015, a warrant holder elected their cash-less exercise provision and exercised 3,750 warrants. Accordingly, the Company issued 1,874 shares of common stock in connection with such exercise. Common stock issued for services On April 1, 2015, 20,000 restricted shares were granted to a certain employee with a fair value of $20,000. The restricted shares vest over a one year period - 25% three months from the date of issue and the remaining shares vesting quarterly until the end of the term. The Company has recorded $15,000 in stock-based compensation expense for the year ended December 31, 2015 for the shares that have vested, which is a component of general and administrative expenses in the Consolidated Statement of Operations. During the year ended December 31, 2015, 210,000 shares of common stock valued at $211,000 were issued for professional services provided to the Company. During the year ended December 31, 2014, 760,000 shares of common stock valued at $760,000 were issued for professional services provided to the Company. As discussed in Note 11, Jeromy Olson was issued 250,000 shares of common stock valued at $250,000 upon execution of his employment agreement with the company as Chief Executive Officer. Cancellation of common stock On May 13, 2014, 90% of William Michaels’ shares of common stock, or 1,871,100 shares of common stock, were cancelled as a result of his employment termination. On May 22, 2014, 90% of Mr. Strawn’s shares of common stock, or 1,871,100 shares of common stock, were cancelled as a result of his employment termination. On June 16, 2014, as a result of the reverse merger with Anglesea, 64,500,000 of Anglesea’s shares were cancelled. On September 18, 2014, 250,000 common shares valued at $250,000 were issued to Jeromy Olson when he entered into an employment agreement to serve as the Company’s Chief Executive Officer (“CEO”). As discussed in Note 11, Mr. Olson will also be issued stock options after the Company adopts a formal option plan that is approved by the Board of Directors. Common stock issued as part of separation agreement On May 22, 2014 Mr. Strawn received 192,100 shares of common stock valued at $192,100, which was recorded as a component of Separation expense in the Consolidated Statement of Operations. Sale of common stock During the year ended December 31, 2014, the Company sold 5,000,000 shares of common stock to investors in exchange for $5,000,000 in gross proceeds in connection with the private placement of the Company’s stock. In connection with the private placement the Company incurred fees of $695,627. In addition, 500,000 five year warrants with an exercise price of $1.00 were issued to the placement agent. The Company valued the warrants at $204,759 on the commitment date using a Black-Scholes-Merton option pricing model. The value of the warrants was a direct cost of the private placement and has been recorded as a reduction in additional paid in capital. During the year ended December 31, 2015, the Company sold 118,182 shares of common stock to investors in exchange for $130,000
in gross proceeds in connection with the private placement of the Company’s stock. In connection with the private placement the Company incurred fees of $16,900. In addition, 11,818 five year warrants with an exercise price of $1.10 were issued to the placement agent. The Company valued the warrants at $5,257 on the commitment date using a Black-Scholes-Merton option pricing model. The value of the warrants was a direct cost of the private placement and has been recorded as a reduction in additional paid in capital. Stock options issued for services During the year ended December 31, 2015, the Company's board of directors authorized the grant of 430,000 stock options, having a total fair value of approximately $171,881, with a vesting period ranging from 1.00 year to 1.84 years. These options expire between January 29, 2020 and August 27, 2020. The Company uses the Black-Scholes option pricing model to determine the fair value of the options granted. In applying the Black-Scholes option pricing model to options granted, the Company used the following weighted average assumptions: For The Year Ended December 31, 2015 2014 Risk free interest rate 1.47-1.83 % 1.49-1.64 % Dividend yield 0.00 % 0.00 % Expected volatility 44% - 45 % 45 % Expected life in years 5 5 Forfeiture Rate 0.00 % 0.00 % Since the Company has no trading history, volatility was determined by averaging volatilities of comparable companies.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The following is a summary of the Company’s stock option activity during the years ended December 31, 2015 and 2014: Number of Options Weighted Average Exercise Price Weighted Average Remaining Contractual Life Outstanding - December 31, 2014 - $ - - Granted 430,000 1.03 5.00 Exercised - - - Forfeited/Cancelled - - - Outstanding - December 31, 2015 430,000 $ 1.03 4.36 Exercisable - December 31, 2015 172,500 $ 1.07 4.26 At December 31, 2015 and 2014, the total intrinsic value of options outstanding was $40,000 and $0, respectively. At December 31, 2015 and 2014, the total intrinsic value of options exercisable was $15,000 and $0, respectively. Stock-based compensation for stock options has been recorded in the consolidated statements of operations and totaled $63,084 for the year ended December 31, 2015 and $0 for the year ended December 31, 2014. As of December 31, 2015, the remaining balance of unamortized expense is $108,797 and is expected to be amortized over a remaining period of 1.5 years. Stock Warrants The following is a summary of the Company’s stock warrant activity during the year ended December 31, 2015: Number of Warrants Weighted Average Exercise Price Weighted Average Remaining Contractual Life Outstanding - December 31, 2013 - $ - Granted 500,000 1.00 4.09 Exercised - - Forfeited/Cancelled - - Outstanding - December 31, 2014 500,000 $ 1.00 4.09 Exercisable - December 31, 2014 500,000 $ 1.00 4.09 Granted 11,818 1.10 Exercised (3,750 ) - Forfeited/Cancelled - - Outstanding - December 31, 2015 508,068 $ 1.00 3.13 Exercisable - December 31, 2015 508,068 $ 1.00 3.13 At December 31, 2015 and 2014, the total intrinsic value of warrants outstanding and exercisable was $49,625 and $0, respectively.</t>
  </si>
  <si>
    <t>Related Party Transactions</t>
  </si>
  <si>
    <t>Related Party Transactions [Abstract]</t>
  </si>
  <si>
    <t>RELATED PARTY TRANSACTIONS</t>
  </si>
  <si>
    <t>NOTE 9 - RELATED PARTY TRANSACTIONS Prior to the year ended December 31, 2015 the Company utilized All Synthetics Group, a company under the control of Jeremy Strawn, one of the Company’s former officers and directors, to acquire products and services where vendor purchase lines had been previously established. For the year ended December 31, 2014, the Company purchased an aggregate of $25,015 through All Synthetics Group. Pursuant to the Separation Agreement, all related party loans receivable and payable involving Mr. Strawn were cancelled. As a result, the Company recorded a loss on the settlement of related party loans receivable and payable of $4,767, which was recorded as a component of Separation expense in the Consolidated Statement of Operations during the year ended December 31, 2014. Sports Field Contractors LLC, a subsidiary of the Company, is a grantor under a commercial security agreement issued in favor of Illini Bank, as lender, by The AllSynthetic Group, Inc., as borrower, on November 26, 2012, in connection with a loan made by Illini Bank to The AllSynthetic Group, Inc. in the amount of $249,314 (the “Illini Loan”). Jeremy Strawn, a former officer of the Company, executed the Illini Loan on behalf of The AllSynthetic Group, Inc. in his capacity as such company’s President/CEO. The Illini Loan appears to have matured on November 26, 2013 and appears to currently be in default. The Illini Loan is collateralized by all of the assets of Sports Field Contractors LLC; however, because Sports Field Contractors LLC is an inactive subsidiary of the Company and had no assets at December 31, 2015, the Company believes that it does not have any financial exposure in connection with the Illini Loan. During 2014, four of the Company’s officers agreed to forgive the accrued salaries due to them. The total accrued salaries that were forgiven by the officers totaled $81,279 and was accounted for as an adjustment to Additional paid in capital. Jeromy Olson, the Chief Executive Officer of the Company, owns 33.3% of a sales management and consulting firm, NexPhase Global that provides sales services to the Company. These services include the retention of two full-time senior sales representatives including the current National Sales Director of the Company. Consulting expenses pertaining to the firm’s services were $161,000 for the year ended December 31, 2015. Included in consulting expense for the year ended December 31, 2015 was 40,000 shares of common stock valued at $41,000 issued to NexPhase Global. Consulting expenses pertaining to the firm’s services were $254,948 for the year ended December 31, 2014. Included in consulting expense for the year ended December 31, 2014 was 130,000 shares of common stock valued at $130,000 issued to NexPhase Global.</t>
  </si>
  <si>
    <t>Employee Separations</t>
  </si>
  <si>
    <t>Employee Separations [Abstract]</t>
  </si>
  <si>
    <t>EMPLOYEE SEPARATIONS</t>
  </si>
  <si>
    <t>NOTE 10 – EMPLOYEE SEPARATIONS On May 13, 2014, the employment of William Michaels, the former Chief Operating Officer, was terminated for cause. Pursuant to Mr. Michaels’ employment agreement (the “Employment Agreement”), upon termination for cause, Mr. Michaels must return 90% of his shares, or 1,871,100 shares of common stock, to the Company. As of the date the financial statements were issued, Mr. Michaels has failed to return the physical share certificate (the “Certificate”) representing the shares in question and the Company was forced to commence legal action against him in NJ Superior Court, Middlesex County in an effort to enforce the terms of his the Employment Agreement. As of December 31, 2014, the Company has accounted for the 1,871,100 common shares as canceled in the Consolidated Balance Sheet. On May 22, 2014, the Company entered into a separation agreement (the “Separation Agreement”) with Jeremy Strawn, the former President of the Company. According to the Separation Agreement, Mr. Strawn resigned his position as the President of the Company as well as all positions held on the Board of Directors and committees. Upon execution of the Separation Agreement, Mr. Strawn retained 10% of the initial shares issued, or 207,900 shares, awarded according to his original employment agreement signed in November 2013. The remaining 1,871,100 shares were cancelled by the Company. In addition to these shares, Mr. Strawn was issued an additional 192,100 shares. In addition, as discussed above in Notes 5 and 7, Mr. Strawn was also assigned title and ownership to various equipment and related equipment loans held by the Company. On September 19, 2014, Joseph DiGeronimo resigned from his position as the Company’s Chief Executive Officer. On October 9, 2014, Dan Daluise resigned from his position as a member of the Company’s Board of Directors.</t>
  </si>
  <si>
    <t>Commitments and Contingencies</t>
  </si>
  <si>
    <t>Commitments and Contingencies [Abstract]</t>
  </si>
  <si>
    <t>COMMITMENTS AND CONTINGENCIES</t>
  </si>
  <si>
    <t>NOTE 11 – COMMITMENTS AND CONTINGENCIES Services Agreements On August 12, 2015, the Company entered into a Services Agreement with Aranea Partners. Aranea Partners agreed to provide investor relations services to the Company for a period of 12 months. As compensation for the services, the Company issued 50,000 shares of the Company common stock on August 12, 2015. On August 12, 2016, the Company is obligated to issue an additional 100,000 shares of the Company’s common stock. The Company has recorded compensation expense relating to the agreement of $61,639 during the year ended December 31, 2015. On August 4, 2015, the Company entered into a Services Agreement with a consultant. The consultant agreed to provide investor relations services to the Company for a period of 12 months. As compensation for the services, the Company was obligated to issue 62,500 shares of the Company common stock on August 16, 2015. On November 15, 2016, the Company is obligated to issue an additional 62,500 shares of the Company’s common stock. As of December 31, 2015 the shares have not been issued. The Company has recorded compensation expense relating to the agreement of $53,432 during the year ended December 31, 2015. Consulting Agreements In March 2014, the Company reached an agreement with a consulting firm owned by the CEO of the Company to provide non-exclusive sales services. The consulting firm will receive between 3.5% and 5% commissions on sales referred to the Company. In addition, the consulting firm will receive a monthly fee of $6,000, 50,000 shares of common stock upon execution of the agreement, and 10,000 shares of common stock at the beginning of each three month period for the term of the agreement and any renewal periods thereafter. The agreement is for 18 months, and is renewable for successive 18 month terms. On December 10, 2014, the consulting agreement was amended. The monthly fee was increased to $10,000 per month retroactive to September 1, 2014 and 50,000 additional shares of common stock were issued. In addition, the consulting firm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The options will be issued after the Company adopts a formal option plan that is approved by the Board of Directors. In March 2014, the Company reached an agreement with a consulting firm to provide non-exclusive sales services. The consulting firm will receive up to 5% commissions on sales referred to the Company. The term of the agreement is for one year, and automatically renews for successive one year terms unless either party notifies the other, in writing, of its intention not to renew at least 60 days before the end of the initial term of this agreement or any renewal term. As compensation for the services, the Company shall pay the consultant $2,500 per month and is obligated to issue 50,000 shares of the Company common stock upon execution of the agreement and 10,000 shares of the Company common stock at the beginning of each three month period for the term of the agreement and any renewal periods thereafter. The Company may terminate this agreement by providing 5 days advance written notice in the first 60 days of entering into this agreement and with 30 days advance written notice thereafter for the duration of the agreement. The Company has recorded stock based compensation relating to this agreement of $120,000 during the year ended December 31, 2015. In February 2015, the Company reached an agreement with a consulting firm to provide non-exclusive sales services with an effective date of February 10, 2015 (the “Effective Date”). The agreement expires on December 31, 2017 and automatically renews for successive one year terms unless either party notifies the other, in writing, of its intention not to renew at least 15 days before the end of the initial term of this agreement or any renewal term. As compensation for the services, the consultant will receive (i) 5% commissions on sales of products or services other than turf referred to the Company; (ii) commission based on square footage of turf sold to certain parties as outlined in the agreement; (iii) 100,000 shares of the Company common stock (the “Payment Shares”) upon execution of the agreement, which shall be subject to certain Clawback provisions. “Clawback” means (i) if this agreement is terminated by the Company prior to December 31, 2016, then 50,000 of the Payment Shares shall be forfeited, and cancelled by the Company; and (i) if this Agreement is terminated by the Company prior to December 31, 2017, then 25,000 of the Payment Shares shall be forfeited, and cancelled by the Company. No equity compensation will be owed in connection with any renewal term. The Company has recorded compensation expense relating to the equity portion of the agreement of $32,246 during the year ended December 31, 2015. In February 2015, the Company reached an agreement with an individual to provide non-exclusive sales services with an effective date of January 1, 2015 (the “Effective Date”).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shall pay the consultant $5,000 per month and is obligated to issue 25,000 shares of the Company common stock within 30 days of execution of the agreement, 25,000 shares of the Company common stock within 15 days of the date of execution and delivery of a certain synthetic turf contract and 20,000 shares of the Company common stock upon reaching certain sales milestones. The Company has recorded compensation expense relating to the equity portion of the agreement of $16,667 during the year ended December 31, 2015. In November 2015, the Company reached an agreement with an individual to provide non-exclusive sales services with an effective date of January 1, 2015 (the “Effective Date”). The term of the agreement is for 3 year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is obligated to issue 75,000 shares of the Company common stock (the “Payment Shares”) within 30 days of execution of the agreement, which shall be subject to certain Clawback provisions. “Clawback” means (i) if this agreement is terminated by the Company prior to September 30, 2016, then 50,000 of the Payment Shares shall be forfeited, and cancelled by the Company; and (i) if this Agreement is terminated by the Company prior to June 30, 2017, then 25,000 of the Payment Shares shall be forfeited, and cancelled by the Company. No equity compensation will be owed in connection with any renewal term. The Company has recorded compensation expense relating to the equity portion of the agreement of $2,785 during the year ended December 31, 2015. In December 2015, the Company reached an agreement with an individual to provide non-exclusive sales services.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is obligated to issue 25,000 shares of the Company common stock within 30 days of execution of the agreement, 125,000 shares of the Company common stock which shall vest at the rate of 25,000 shares per quarter, effective beginning as of the quarter ending March 31, 2016 and 20,000 shares of the Company common stock upon reaching certain sales milestones. No equity compensation will be owed in connection with any renewal term. The Company has recorded compensation expense relating to the equity portion of the agreement of $602 during the year ended December 31, 2015. In August 2014, Jeromy Olson entered into an 18 month consulting agreement to serve in the capacity of Chief Revenue Officer (“CRO”), with subsequent six month renewal periods. The CRO will receive monthly compensation of $4,000, and upon the Company completing an equity financing of at least $2,000, the CRO’s monthly compensation will increase to $8,000. The CRO was issued 30,000 shares of common stock upon signing the agreement, and will receive 30,000 and 40,000 shares of common stock at the respective six month and one year anniversaries of the of date of the agreement. Furthermore, the CRO will receive 100,000 five year stock options that vest on July 1, 2015. The exercise price will be the same exercise price as options issued to other members of senior management. The options will be issued after the Company adopts a formal option plan that is approved by the Board of Directors. This agreement was superseded in September 2014 when Mr. Olson entered into an employment agreement to serve as the Company’s Chief Financial Officer. (See below). Employment Agreements In September 2014, Jeromy Olson entered into a 40 month employment agreement to serve in the capacity of CEO, with subsequent one year renewal periods. The CEO will receive a monthly salary of $10,000 that (1) will increase to $13,000 upon the Company achieving gross revenues of at least $10,000,000, as amended, and an operating margin of at least 15%, and (2) will increase to $16,000 per month upon the Company achieving gross revenues of at least $15,000,000 and an operating margin of at least 15%. 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he CEO was issued 250,000 shares of common stock on the date of the agreement and will receive 250,000 shares of common stock on January 1, 2016 provided the agreement is still in effect. Lastly, the CEO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The options will be issued after the Company adopts a formal option plan that is approved by the Board of Directors. Director Agreements On January 29, 2015, the Company entered into a director agreement (“Director Agreement”) with Tracy Burzycki, concurrent with Ms. Burzycki’s appointment to the Board of Directors of the Company (the “Board”) effective January 29, 2015. The Director Agreement may, at the option of the Board, be automatically renewed on such date that Ms. Burzycki is re-elected to the Board. Pursuant to the Director Agreement, Ms. Burzycki is to be paid a stipend of $1,000 per meeting of the Board, which shall be contingent upon her attendance at the meetings being in person, rather than via telephone or some other electronic medium. Additionally, Ms. Burzycki received non-qualified stock options to purchase 200,000 common shares at an exercise price of $1.00 per share. The options shall vest in equal amounts over a period of two years at the rate of 25,000 shares per quarter on the last day of each such quarter, commencing in the first quarter of 2015. The total grant date value of the options was $82,140 which shall be expensed over the vesting period. On August 27, 2015, the Company entered into a director agreement with Glenn Appel, concurrent with Mr. Appel’s appointment to the Board of Directors of the Company effective August 27, 2015. The Director Agreement may, at the option of the Board, be automatically renewed on such date that Mr. Appel is re-elected to the Board. Pursuant to the Director Agreement, Mr. Appel is to be paid a stipend of One Thousand Dollars ($1,000) per meeting of the Board, which shall be contingent upon his attendance at the meetings being in person, rather than via telephone or some other electronic medium. Additionally, Mr. Appel receive non-qualified stock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in the third fiscal quarter of 2015. The total grant date value of the options was $80,932 which shall be expensed over the vesting period. Placement Agent and Finders Agreements The Company entered into an exclusive Financial Advisory and Investment Banking Agreement with Spartan Capital Securities, LLC (“Spartan”) effective November 20, 2013 (the “2013 Spartan Advisory Agreement”). Pursuant to the 2013 Spartan Advisory Agreement, Spartan will act as the Company’s exclusive financial advisor and placement agent to assist the Company in connection with a best efforts private placement (the “2013 Financing”) of up to $5 million of the Company’s equity securities (the “Securities”) and a reverse merger. The Company, upon closing of the 2013 Financing, shall pay consideration to Spartan, in cash, a fee in an amount equal to 10% of the aggregate gross proceeds raised in the 2013 Financing. The Company shall grant and deliver to Spartan at the closing of the 2013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2013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 Along with the above fees, the Company shall pay (i) a $10,000 engagement fees upon execution of the agreement, (ii) 3% of the gross proceeds raised for expenses incurred by Spartan in connection with this 2013 Financing, together with cost of background checks on the officers and directors of the Company and (iii) a monthly fee of $10,000 for 24 months contingent upon Spartan successfully raising $3.5 million under the 2013 Financing. The Company entered into a second exclusive Financial Advisory and Investment Banking Agreement with Spartan Capital Securities, LLC (“Spartan”) effective October 1, 2015 (the “2015 Spartan Advisory Agreement”). Pursuant to the 2015 Spartan Advisory Agreement, Spartan will act as the Company’s exclusive financial advisor and placement agent to assist the Company in connection with a best efforts private placement (the “2015 Financing”) of up to $3.5 million or 3,181,819 shares (the “Shares”) of the common stock of the Company at $1.10 per Share. Spartan shall have the right to place up to an additional $700,000 or 636,364 Shares in the 2015 Financing to cover over-allotments at the same price and on the same terms as the other Shares sold in the 2015 Financing. The 2015 Spartan Advisory Agreement expires on January 1, 2019. The Company, upon closing of the 2015 Financing, shall pay consideration to Spartan, in cash, a fee in an amount equal to 10% of the aggregate gross proceeds raised in the 2015 Financing. The Company shall grant and deliver to Spartan at the closing of the 2015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2015 Financing or, in the case of exercisable, convertible, or exchangeable securities, the exercise, conversion or exchange price thereof. If the 2015 Financing is consummated by means of more than one closing, Spartan shall be entitled to the fees provided herein with respect to each such closing. Along with the above fees, the Company shall pay (i) $15,000 engagement fees upon execution of the agreement, (ii) 3% of the gross proceeds raised for expenses incurred by Spartan in connection with this Financing, together with cost of background checks on the officers and directors of the Company, (iii) a monthly fee of $10,000 for 4 months for the period commencing October 1, 2015 through January 1, 2016; and contingent upon Spartan successfully raising $2.0 million under the 2015 Financing (iv) a monthly fee of $5,000 for 6 months for the period commencing February 1, 2016 through July 1, 2016; (v) a monthly fee of $7,500 for 6 months for the period commencing August 1, 2016 through January 1, 2017; (vi) a monthly fee of $10,000 for 12 months for the period commencing February 1, 2017 through January 1, 2018; (vii) a monthly fee of $13,700 for 12 months for the period commencing February 1, 2018 through January 1, 2019. The obligation to pay the monthly fee shall survive any termination of this agreement. As of December 31, 2015 and 2014, Spartan was owed fees of $17,500 and $0, respectively. Litigation On May 5, 2014, Sports Field was named as a defendant in a civil lawsuit in the Circuit Court of the Seventh Judicial Circuit in Sangamon County, Illinois (“the Court”). Sallenger Incorporated, as plaintiff, is making certain claims against the Company in connection with a mechanics lien and for unjust enrichment. The matter was settled on December 18, 2014. The Company agreed to pay Sallenger a total of $210,000, with $50,000 upfront and $16,000 per month for ten months thereafter. As of December 31, 2015, the settlement was paid in full. On October 21, 2015, the Company and East Point Crossing, LLC (the “Landlord”) entered into a settlement and release agreement (the “East Point Settlement Agreement”). Whereas, on April 15, 2013, the Company and the Landlord entered into a lease agreement for office space in Massachusetts (the “Lease Agreement”). In October 2014, the Company vacated the office space and on August 24, 2015 the Landlord filed a complaint against the Company for non-payment of rent and breach of other covenants, conditions and obligations of the Lease Agreement (the “Lease Litigation”). Pursuant to the East Point Settlement Agreement, the Company and the Landlord agreed to the following: a settlement payment in the amount of $12,943 to be paid in 2 payments within 60 days (the “Settlement Amount”); transfer of all right, title and interest in and to the furniture, fixtures and equipment in the premises to Landlord; and forfeiture of the last month’s rent and security deposit held by the Landlord. Upon performance of the obligations set forth in the East Point Settlement Agreement, the Landlord releases and forever discharges the Company from any and all claims and causes of action, excepting only claims arising out of third-party liability claims. The Settlement Amount was paid in full as of December 31, 2015. On December 17, 2015, the Company and 308, LLC (the “Parties”) entered into a settlement and release agreement (the “Settlement Agreement”). Whereas, on April 15, 2013, the Parties entered into a non-exclusive patent license agreement for use of 308, LLC’s patented design synthetic turf base (the “License Agreement”). A dispute arose between the parties concerning the License Agreement and on September 25, 2015 308, LLC filed a complaint against the Company for breach of the License Agreement (the “Litigation”). Pursuant to the Settlement Agreement, the Parties wish to mutually terminate the License Agreement and to dismiss the Litigation. As mutual consideration for entering into the Settlement Agreement the Company assigned title and ownership of various fabrication molds held by the Company to 308,LLC and 308, LLC wrote down to $0 all past due royalties and/or any other amounts owed pursuant to the License Agreement. As a result, the Company recorded a disposal of fabrication molds having a net book value of $59,983 and a termination of royalties due on the License Agreement totaling $104,815, resulting in a gain on disposition of fabrication molds of $44,832. The Company is engaged in an administrative proceeding against a former employee who was terminated from his positions with the Company for cause on May 12, 2014. The former employee has claimed he is due between $24,000 and $48,000 in unpaid wages. The Company believes this claim to be unfounded and is continuing to vigorously defend itself. Operating
Leases On April 1, 2014, the Company entered into a new lease agreement for its office space in Massachusetts. The lease commenced on that date and expires on March 31, 2017. The lease has minimum monthly payments of $2,115, $2,151 and $2,188 for year one, two and three, respectively. The Company was required to pay a security deposit to the lessor totaling $6,417. In October 2014, the Company vacated the office space and subsequently defaulted on the lease. (See Litigation above). On September 23, 2015, the Company entered into a new lease agreement for its office space in Illinois. The lease commences on January 1, 2016 and expires on December 31, 2016. The lease has minimum monthly payments of $1,04. The rents for the first and seventh months of 2016 are free. The lease automatically renews for periods of 12 months unless three months notice is provided by either the Company or the landlord. The Company was required to pay a security deposit to the lessor totaling $2,090. Deferred rent at December 31, 2015 was immaterial. Rent expense was $33,215 and $28,951 for the years ended December 31, 2015 and 2014, respectively.</t>
  </si>
  <si>
    <t>Income Taxes</t>
  </si>
  <si>
    <t>Income Taxes [Abstract]</t>
  </si>
  <si>
    <t>INCOME TAXES</t>
  </si>
  <si>
    <t xml:space="preserve">NOTE 12 - INCOME TAXES Per FASB ASC 740-10, disclosure is not required of an uncertain tax position unless it is considered probable that a claim will be asserted and there is a more-likely-than-not possibility that the outcome will be unfavorable. Using this guidance, as of December 31, 2015, the Company has no uncertain tax positions that qualify for either recognition or disclosure in the financial statements. The Company's 2015, 2014, 2013 and 2012 Federal and State tax returns remain subject to examination by their respective taxing authorities. Neither of the Company's Federal or State tax returns are currently under examination. Components of deferred tax assets are as follows: December 31, 2015 2014 Net deferred tax assets – Non-current: Expected income tax benefit from NOL carry-forwards $ 2,461,800 $ 1,829,659 Depreciation (3,200 ) (14,618 ) Less valuation allowance (2,458,600 ) (1,815,041 )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Ended December 31, 2015 2014 U.S. statutory federal tax rate (34.0 )% (34.0 )% State income taxes, net of federal tax benefit (3.5 )% (4.3 )% Shares issued for services 3.3 % 9.0 % Shares issued in a separation agreement 0.0 % 1.7 % Tax rate change 6.8 % 0.0 % Deferred tax true-up 7.0 % 0.0 % Other permanent differences 1.4 % (2.9 )% Change in valuation allowance 19.0 % 30.5 % Effective income tax rate 0.0 % 0.0 % Income Tax Provision in the Consolidated Statements of Operations A reconciliation of the federal statutory income tax rate and the effective income tax rate as a percentage of income before income taxes is as follow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reverse. The effect on deferred tax assets and liabilities from a change in tax rates is recognized in the Consolidated Statement of Operations in the period that includes the enactment date. The Company has available at December 31, 2015 unused federal and state net operating loss carry forwards totaling approximately $6,600,000 that may be applied against future taxable income that expire through 2024. Management believes it is more likely than not that all of the deferred tax asset will not be realized. A valuation allowance has been provided for the entire deferred tax asset. The valuation allowance increased approximately $643,500 and $1,166,000 for the years ended December 31, 2015 and 2014, respectively. </t>
  </si>
  <si>
    <t>Subsequent Events</t>
  </si>
  <si>
    <t>Subsequent Events [Abstract]</t>
  </si>
  <si>
    <t>SUBSEQUENT EVENTS</t>
  </si>
  <si>
    <t>NOTE 13 – SUBSEQUENT EVENTS Subsequent to December 31, 2015, the Company sold 1,266,259 shares of common stock to investors in exchange for $1,392,885 in gross proceeds in connection with the private placement of the Company’s stock. In connection with the private placement the Company incurred fees of $181,075. In addition, 126,626 five year warrants with an exercise price of $1.10 were issued to the placement agent. The Company valued the warrants on the commitment date using a Black-Scholes-Merton option pricing model. The value of the warrants was a direct cost of the private placement and has been recorded as a reduction in additional paid in capital. On January 4, 2016, the Company entered into a director agreement with Glenn Tilley, concurrent with Mr. Tilley’s appointment to the Board of Directors of the Company (the “Board”) effective January 4, 2016. The director agreement may, at the option of the Board, be automatically renewed on such date that Mr. Tilley is re-elected to the Board. Pursuant to the director agreement, Mr. Tilley is to be paid a stipend of One Thousand Dollars ($1,000) per meeting of the Board, which shall be contingent upon his attendance at the meetings being in person, rather than via telephone or some other electronic medium. Additionally, Mr. Tilley shall receive non-qualified stock options (the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January 4, 2016. On February 22, 2016 (the “Effective Date”), the Company issued a convertible note in the principal aggregate amount of $170,000 to a private investor. The note pays interest at a rate of 12% per annum and matures on August 19, 2016 (the “Maturity Date”). The Note is convertible into shares of the Company’s common stock at a conversion price equal to: (i) from the Effective Date through the Maturity Date at $1.00 per share; and (ii) beginning one day after the Maturity Date, or notwithstanding the foregoing, at any time after the Company has registered shares of its common stock underlying the note in a registration statement on Form S-1 or any other form applicable thereto, the lower of $1.00 per share or the variable conversion price (as defined in the note). The Company used the proceeds of the note to pay off a debenture issued in favor of a private investor on August 19, 2015. The debenture was in the principal amount of $150,000 and as of the date of this filing the investor has been paid all principal and interest due in full satisfaction thereof. As additional consideration for issuing the note, on the Effective Date the Company issued to the investor 35,000 shares of the Company’s restricted common stock. On February 11, 2016, the Company entered into an advisory board agreement with John Brenkus, effective June 1, 2016 (the (“Effective Date”). The term of the agreement is for a period of 24 months commencing on the Effective Date. Pursuant to the agreement, Mr. Brenkus is to be issued 25,000 shares of the Company common stock at the beginning of each quarter starting on the Effective Date through the term of the agreement. On February 19, 2016 (the “Effective Date”), the Company entered into a Services Agreement with a consultant. The consultant agreed to provide investor relations services to the Company for a period of 12 months. As compensation for the services, the Company shall pay the consultant $12,000 per month and is obligated to issue 62,500 shares of the Company common stock upon the 90-day anniversary of the Effective Date and on the 180-day, 270-day and 360-day anniversary of the Effective Date, if the agreement is renewed as outline in the terms of the service. The Company may terminate this agreement by providing 5 days advance written notice in the first 60 days of entering into this agreement and with 30 days advance written notice thereafter for the duration of the agreement. In March 2016, the Company reached an agreement with an individual to provide non-exclusive sales services with an effective date of March 15, 2016 (the “Effective Date”). The individual will receive up to 1% commissions on sales referred to the Company. The term of the agreement is for one year, and automatically renews for successive one year terms unless either party notifies the other, in writing, of its intention not to renew at least 60 days before the end of the initial term of this agreement or any renewal term. As compensation for the services, the Company is obligated to issue 4,000 shares of the Company common stock on the 15 th On March 28, 2016, the Company entered into an agreement with a financial services company (the “Factor”) for the purchase and sale of accounts receivables. The financial services company advances up to 80% of qualified customer invoices and holds the remaining 20% as a reserve until the customer pays the financial services company. The released reserves are returned to the Company, less applicable discount fees. The Company is initially charged 2.0% on the face value of each invoice purchased and 0.008% for every 30 days the invoice remains outstanding. Uncollectable customer invoices are charged back to the Company after 90 days. As of the date of this filing, accounts receivable purchased by the Factor amounted to $283,327 and advances from the Factor amounted to $226,661. Advances from the Factor are collateralized by all accounts receivable of the Company.</t>
  </si>
  <si>
    <t>Significant Accounting Policies (Policies)</t>
  </si>
  <si>
    <t>Principles of Consolidation</t>
  </si>
  <si>
    <t>Principles of Consolidation Our consolidated financial statements include the accounts of Sports Field Holdings, Inc. and its wholly owned subsidiaries. All significant intercompany accounts and transactions have been eliminated in consolidation.</t>
  </si>
  <si>
    <t>Use of Estimates</t>
  </si>
  <si>
    <t xml:space="preserve">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consolidated financial statements and the reported amounts of revenue and expenses during the periods. Actual results could differ from those estimates. The Company’s significant estimates and assumptions include </t>
  </si>
  <si>
    <t>Revenues and Cost Recognition</t>
  </si>
  <si>
    <t>Revenues and Cost Recognition 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t>
  </si>
  <si>
    <t>Cash and Cash Equivalents</t>
  </si>
  <si>
    <t>Cash and Cash Equivalents The Company considers all short-term highly liquid investments with a remaining maturity at the date of purchase of three months or less to be cash equivalents. As of December 31, 2015 and 2014 the company did not have any cash equivalents.</t>
  </si>
  <si>
    <t>Inventory Inventory is stated at the lower of cost (first-in, first out) or market and consists primarily of construction materials. During the year ended December 31, 2013, construction materials and shipping materials deemed obsolete in the amount of $65,941 and $3,225, respectively, were written-off.</t>
  </si>
  <si>
    <t>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Prior to the acquisition, Sports Field Contractors, LLC was a limited liability company. As a result, the Company’s income for federal and state income tax purposes was reportable on the tax returns of the individual partners. Accordingly, no recognition has been made for federal or state income taxes in the accompanying financial statements of the predecessor Company.</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5 and 2014, the Company’s accounts receivable balance was $151,168 and $0, respectively, and the allowance for doubtful accounts is $0 in each period.</t>
  </si>
  <si>
    <t>Warranty Costs</t>
  </si>
  <si>
    <t>Warranty Costs The Company generally provides a warranty on the products installed for up to 8 years with certain limitations and exclusions based upon the manufacturer’s product warranty; therefore the Company does not believe a warranty reserve is required as of December 31, 2015 and, 2014.</t>
  </si>
  <si>
    <t>Fair Value of Financial Instruments</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Net Income (Loss) Per Common Share</t>
  </si>
  <si>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5 and 2014, respectively, are as follows: December 31, 2015 2014 Warrants to purchase common stock 508,068 500,000 Options to purchase common stock 430,000 - Convertible Notes 626,775 - Totals 1,564,843 500,000 </t>
  </si>
  <si>
    <t>Significant Customers</t>
  </si>
  <si>
    <t>Significant Customers The Company’s business focuses on securing a smaller number of high quality, highly profitable projects, which sometimes results in having a concentration of accounts receivable among a few customers. This concentration of accounts receivable is customary among the design and build industry for a company of our size. As we continue to grow and are awarded more projects, this concentration will continue to decrease. At December 31, 2015, the Company had two customer representing 94% of the total accounts receivable balance. At December 31, 2014, the Company had no customers representing at least 10% of the total accounts receivable balance. For the year ended December 31, 2015, the Company had four customers that represented 97% of the total revenue and for the year ended December 31, 2014, the Company had two customers that represented 82% of the total revenue.</t>
  </si>
  <si>
    <t>Reclassifications</t>
  </si>
  <si>
    <t>Reclassifications Certain items in the prior year financial statements have been reclassified to conform to the current year presentation.</t>
  </si>
  <si>
    <t>Recent Accounting Pronouncements</t>
  </si>
  <si>
    <t>Recent Accounting Pronouncements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is currently evaluating the impact of the new standard. In June 2014, the Financial Accounting Standards Board issued Accounting Standards Update 2014-12, Compensation-Stock Compensation In August 2014, the Financial Accounting Standards Board issued Accounting
Standards Update 2014-15, Presentation of Financial Statements-Going Concern. In April 2015, the Financial Accounting Standards Board issued Accounting Standards Update 2015-03, Interest-Imputation of Interest.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Management does not believe that any recently issued, but not yet effective accounting pronouncements, when adopted, will have a material effect on the accompanying consolidated financial statements.</t>
  </si>
  <si>
    <t>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solidated financial statements, except as disclosed.</t>
  </si>
  <si>
    <t>Significant Accounting Policies (Tables)</t>
  </si>
  <si>
    <t>Schedule of basic and diluted net loss per share</t>
  </si>
  <si>
    <t xml:space="preserve"> December 31, 2015 2014 Warrants to purchase common stock 508,068 500,000 Options to purchase common stock 430,000 - Convertible Notes 626,775 - Totals 1,564,843 500,000 </t>
  </si>
  <si>
    <t>Costs and Estimated Earnings on Contracts In Process (Tables)</t>
  </si>
  <si>
    <t>Schedule of costs incurred on contracts in progress</t>
  </si>
  <si>
    <t xml:space="preserve"> December 31, December 31, 2015 2014 Costs incurred on contracts in progress $ 5,395,046 $ 927,601 Estimated earnings (losses) (863,259 ) (207,601 ) 4,531,787 720,000 Less billings to date (4,524,817 ) (740,500 ) $ 6,970 $ (20,500 )</t>
  </si>
  <si>
    <t>Schedule of costs and estimated earnings amounts contracts in process included balance sheets</t>
  </si>
  <si>
    <t xml:space="preserve"> December 31, December 31, 2015 2014 Costs and estimated earnings in excess of billings $ 137,016 $ - Billings in excess of costs and estimated earnings - (20,500 ) Provision for estimated losses on uncompleted contracts (130,046 ) - $ 6,970 $ (20,500 )</t>
  </si>
  <si>
    <t>Property, Plant and Equipment (Tables)</t>
  </si>
  <si>
    <t>Schedule of property and equipment net</t>
  </si>
  <si>
    <t xml:space="preserve"> December 31, 2015 December 31, 2014 Furniture and equipment $ 20,278 $ 144,501 Total 20,278 144,501 Less: accumulated depreciation (6,029 ) (30,399 ) $ 14,249 $ 114,102</t>
  </si>
  <si>
    <t>Stockholders Equity (Deficit) (Tables)</t>
  </si>
  <si>
    <t>Schedule of Black-Scholes option pricing model to options warrants in weighted average assumptions</t>
  </si>
  <si>
    <t xml:space="preserve"> For The Year Ended December 31, 2015 2014 Risk free interest rate 1.47-1.83 % 1.49-1.64 % Dividend yield 0.00 % 0.00 % Expected volatility 44% - 45 % 45 % Expected life in years 5 5 Forfeiture Rate 0.00 % 0.00 %</t>
  </si>
  <si>
    <t>Schedule of stock option activity</t>
  </si>
  <si>
    <t xml:space="preserve"> Number of Options Weighted Average Exercise Price Weighted Average Remaining Contractual Life Outstanding - December 31, 2014 - $ - - Granted 430,000 1.03 5.00 Exercised - - - Forfeited/Cancelled - - - Outstanding - December 31, 2015 430,000 $ 1.03 4.36 Exercisable - December 31, 2015 172,500 $ 1.07 4.26 </t>
  </si>
  <si>
    <t>Schedule of stock warrant activity</t>
  </si>
  <si>
    <t xml:space="preserve"> Number of Warrants Weighted Average Exercise Price Weighted Average Remaining Contractual Life Outstanding - December 31, 2013 - $ - Granted 500,000 1.00 4.09 Exercised - - Forfeited/Cancelled - - Outstanding - December 31, 2014 500,000 $ 1.00 4.09 Exercisable - December 31, 2014 500,000 $ 1.00 4.09 Granted 11,818 1.10 Exercised (3,750 ) - Forfeited/Cancelled - - Outstanding - December 31, 2015 508,068 $ 1.00 3.13 Exercisable - December 31, 2015 508,068 $ 1.00 3.13 </t>
  </si>
  <si>
    <t>Income Taxes (Tables)</t>
  </si>
  <si>
    <t>Schedule of deferred tax assets</t>
  </si>
  <si>
    <t xml:space="preserve"> December 31, 2015 2014 Net deferred tax assets – Non-current: Expected income tax benefit from NOL carry-forwards $ 2,461,800 $ 1,829,659 Depreciation (3,200 ) (14,618 ) Less valuation allowance (2,458,600 ) (1,815,041 ) Deferred tax assets, net of valuation allowance $ - $ -</t>
  </si>
  <si>
    <t>Schedule of reconciliation of federal statutory income tax rate and effective income tax rate percentage</t>
  </si>
  <si>
    <t xml:space="preserve"> For the Year Ended December 31, 2015 2014 U.S. statutory federal tax rate (34.0 )% (34.0 )% State income taxes, net of federal tax benefit (3.5 )% (4.3 )% Shares issued for services 3.3 % 9.0 % Shares issued in a separation agreement 0.0 % 1.7 % Tax rate change 6.8 % 0.0 % Deferred tax true-up 7.0 % 0.0 % Other permanent differences 1.4 % (2.9 )% Change in valuation allowance 19.0 % 30.5 % Effective income tax rate 0.0 % 0.0 % </t>
  </si>
  <si>
    <t>Description of Business (Details) - USD ($)</t>
  </si>
  <si>
    <t>1 Months Ended</t>
  </si>
  <si>
    <t>Jun. 16, 2014</t>
  </si>
  <si>
    <t>Jul. 07, 2011</t>
  </si>
  <si>
    <t>Sports Field Contractors LLC [Member]</t>
  </si>
  <si>
    <t>Description of Business (Textual)</t>
  </si>
  <si>
    <t>Common stock issued for acquisition</t>
  </si>
  <si>
    <t>Anglesea Enterprises Inc [Member]</t>
  </si>
  <si>
    <t>Common stock shares cancelled</t>
  </si>
  <si>
    <t>Cash paid to shareholders for cancellation of common stock</t>
  </si>
  <si>
    <t>Significant Accounting Policies (Details) - shares</t>
  </si>
  <si>
    <t>Antidilutive Securities Excluded from Computation of Earnings Per Share [Line Items]</t>
  </si>
  <si>
    <t>Totals</t>
  </si>
  <si>
    <t>Warrants to purchase common stock [Member]</t>
  </si>
  <si>
    <t>Options to purchase common stock [Member]</t>
  </si>
  <si>
    <t>Convertible Notes [Member]</t>
  </si>
  <si>
    <t>Significant Accounting Policies (Details Textual) - USD ($)</t>
  </si>
  <si>
    <t>Dec. 31, 2013</t>
  </si>
  <si>
    <t>Summary of Significant Accounting Policies (Textual)</t>
  </si>
  <si>
    <t>Construction materials</t>
  </si>
  <si>
    <t>Shipping materials</t>
  </si>
  <si>
    <t>Estimated useful lives</t>
  </si>
  <si>
    <t>3 to 5 years</t>
  </si>
  <si>
    <t>Allowance for doubtful accounts</t>
  </si>
  <si>
    <t>Warranty costs, Description</t>
  </si>
  <si>
    <t>The Company generally provides a warranty on the products installed for up to 8 years with certain limitations and exclusions based upon the manufacturer's product warranty</t>
  </si>
  <si>
    <t>Income tax benefit, description</t>
  </si>
  <si>
    <t>The tax benefits recognized in the consolidated financial statements from such a position are measured based on the largest benefit that has a greater than 50% likelihood of being realized upon ultimate settlement.</t>
  </si>
  <si>
    <t>Accounts Receivable [Member] | Customer [Member]</t>
  </si>
  <si>
    <t>Concentration of credit risk percentage</t>
  </si>
  <si>
    <t>10.00%</t>
  </si>
  <si>
    <t>Accounts Receivable [Member] | Customer Two [Member]</t>
  </si>
  <si>
    <t>94.00%</t>
  </si>
  <si>
    <t>Revenue [Member] | Customer Two [Member]</t>
  </si>
  <si>
    <t>82.00%</t>
  </si>
  <si>
    <t>Revenue [Member] | Customer Four [Member]</t>
  </si>
  <si>
    <t>97.00%</t>
  </si>
  <si>
    <t>Going Concern (Details) - USD ($)</t>
  </si>
  <si>
    <t>Going Concern (Textual)</t>
  </si>
  <si>
    <t>Working capital deficit</t>
  </si>
  <si>
    <t>Net cash used in operations</t>
  </si>
  <si>
    <t>Costs and Estimated Earnings on Contracts in Process (Details) - USD ($)</t>
  </si>
  <si>
    <t>Costs incurred on contracts in progress</t>
  </si>
  <si>
    <t>Estimated earnings (losses)</t>
  </si>
  <si>
    <t>Costs and estimated earnings (losses) incurred on contracts in progress</t>
  </si>
  <si>
    <t>Less billings to date</t>
  </si>
  <si>
    <t>Cost in excess of billing on contracts in process, net</t>
  </si>
  <si>
    <t>Costs and Estimated Earnings on Contracts in Process (Details 1) - USD ($)</t>
  </si>
  <si>
    <t>Costs and Estimated Earnings on Contracts in Process (Details Textual)</t>
  </si>
  <si>
    <t>Dec. 31, 2015USD ($)</t>
  </si>
  <si>
    <t>Warranty costs</t>
  </si>
  <si>
    <t>Technology Services Description</t>
  </si>
  <si>
    <t>The Company generally provides a warranty on the products installed for up to 8 years with certain limitations and exclusions based upon the manufacturer's product warranty.</t>
  </si>
  <si>
    <t>Property, Plant and Equipment (Details) - USD ($)</t>
  </si>
  <si>
    <t>Property, Plant and Equipment [Line Items]</t>
  </si>
  <si>
    <t>Property, plant and equipment, Gross</t>
  </si>
  <si>
    <t>Less: accumulated depreciation</t>
  </si>
  <si>
    <t>Furniture and equipment [Member]</t>
  </si>
  <si>
    <t>Property, Plant and Equipment (Details Textual) - USD ($)</t>
  </si>
  <si>
    <t>Dec. 17, 2015</t>
  </si>
  <si>
    <t>Oct. 21, 2015</t>
  </si>
  <si>
    <t>May. 31, 2014</t>
  </si>
  <si>
    <t>Property Plant and Equipment (Textual)</t>
  </si>
  <si>
    <t>Depreciation expense</t>
  </si>
  <si>
    <t>Separation Agreement [Member]</t>
  </si>
  <si>
    <t>Disposal of property plant and equipment</t>
  </si>
  <si>
    <t>Loan termination on property plant and equipment</t>
  </si>
  <si>
    <t>Loss on disposal of property plant and equipment</t>
  </si>
  <si>
    <t>Settlement Agreement [Member]</t>
  </si>
  <si>
    <t>Royalties due and license agreement amount</t>
  </si>
  <si>
    <t>Termination of royalties due on license agreement</t>
  </si>
  <si>
    <t>East Point Settlement Agreement [Member]</t>
  </si>
  <si>
    <t>Deposits (Details) - USD ($)</t>
  </si>
  <si>
    <t>May. 31, 2013</t>
  </si>
  <si>
    <t>Deposits (Textual)</t>
  </si>
  <si>
    <t>Forfeit on deposit of land option</t>
  </si>
  <si>
    <t>Deposits [Member]</t>
  </si>
  <si>
    <t>Cash paid to shareholders under reverse merger</t>
  </si>
  <si>
    <t>Anglesea Majority Shareholder [Member]</t>
  </si>
  <si>
    <t>Springfield [Member]</t>
  </si>
  <si>
    <t>Purchase price of property</t>
  </si>
  <si>
    <t>Amount of payment made in four installments</t>
  </si>
  <si>
    <t>Cancellation of payment made in four installments</t>
  </si>
  <si>
    <t>Illinois [Member]</t>
  </si>
  <si>
    <t>Security deposit</t>
  </si>
  <si>
    <t>Massachusetts [Member]</t>
  </si>
  <si>
    <t>Debt (Details)</t>
  </si>
  <si>
    <t>Feb. 19, 2016USD ($)</t>
  </si>
  <si>
    <t>May. 07, 2015USD ($)accreditedinvestors$ / sharesshares</t>
  </si>
  <si>
    <t>Dec. 03, 2013USD ($)</t>
  </si>
  <si>
    <t>Sep. 13, 2013USD ($)</t>
  </si>
  <si>
    <t>Mar. 31, 2016shares</t>
  </si>
  <si>
    <t>Feb. 01, 2016USD ($)$ / shares</t>
  </si>
  <si>
    <t>Sep. 21, 2015USD ($)</t>
  </si>
  <si>
    <t>Sep. 15, 2015USD ($)</t>
  </si>
  <si>
    <t>Aug. 19, 2015USD ($)Tradingdays$ / sharesshares</t>
  </si>
  <si>
    <t>May. 31, 2014USD ($)</t>
  </si>
  <si>
    <t>Jan. 31, 2014USD ($)</t>
  </si>
  <si>
    <t>Aug. 28, 2013USD ($)</t>
  </si>
  <si>
    <t>Dec. 31, 2012USD ($)</t>
  </si>
  <si>
    <t>Dec. 31, 2014USD ($)shares</t>
  </si>
  <si>
    <t>Nov. 17, 2015USD ($)</t>
  </si>
  <si>
    <t>Short-term Debt [Line Items]</t>
  </si>
  <si>
    <t>Outstanding principal balance</t>
  </si>
  <si>
    <t>Debt discount related to common stock issued</t>
  </si>
  <si>
    <t>Loans on equipment</t>
  </si>
  <si>
    <t>Subsequent Event [Member]</t>
  </si>
  <si>
    <t>Common stock issued to investors | shares</t>
  </si>
  <si>
    <t>Securities Purchase Agreement [Member]</t>
  </si>
  <si>
    <t>Aggregate principal amount</t>
  </si>
  <si>
    <t>Legal fees</t>
  </si>
  <si>
    <t>Placement agent fees</t>
  </si>
  <si>
    <t>Notes bear interest rate</t>
  </si>
  <si>
    <t>0.00%</t>
  </si>
  <si>
    <t>Debt maturity date description</t>
  </si>
  <si>
    <t>Maturity on the thirty-six (36) month anniversary of the respective date of issuance.</t>
  </si>
  <si>
    <t>Common stock conversion price per share | $ / shares</t>
  </si>
  <si>
    <t>Prepayment penalty paid to investor</t>
  </si>
  <si>
    <t>Debt conversion converted into common stock | shares</t>
  </si>
  <si>
    <t>Debt instrument, convertible, trading days | Tradingdays</t>
  </si>
  <si>
    <t>Debt instrument description</t>
  </si>
  <si>
    <t>If the Debenture is not repaid within six months, the Investor will be able to convert such Debenture at a conversion price equal to 65% of the lowest closing bid price for our common stock during the previous 20 trading days, subject to the terms and conditions contained in the Debenture.</t>
  </si>
  <si>
    <t>Debt conversion converted into common stock , value</t>
  </si>
  <si>
    <t>Convertible Notes Payable [Member]</t>
  </si>
  <si>
    <t>Accrued interest</t>
  </si>
  <si>
    <t>Number of accredited investors | accreditedinvestors</t>
  </si>
  <si>
    <t>Maturity date</t>
  </si>
  <si>
    <t>Feb. 1,
		2016</t>
  </si>
  <si>
    <t>9.00%</t>
  </si>
  <si>
    <t>The notes are converted into common stock if the Company undertakes a qualified offering of securities of at least $2,000,000 (the "Qualified Offering").</t>
  </si>
  <si>
    <t>Convertible Notes Payable [Member] | Subsequent Event [Member]</t>
  </si>
  <si>
    <t>Interest amount</t>
  </si>
  <si>
    <t>Jul. 1,
		2016</t>
  </si>
  <si>
    <t>On any Note conversion after July 1, 2016, the notes are convertible into shares of the Company's common stock at a conversion price that is the lower of (i) $1.00 per share and (ii) the volume-weighted average price for the last five trading days preceding the conversion date.</t>
  </si>
  <si>
    <t>Convertible Notes Payable [Member] | Subsequent Event [Member] | Maximum [Member]</t>
  </si>
  <si>
    <t>Convertible Notes Payable [Member] | Subsequent Event [Member] | Minimum [Member]</t>
  </si>
  <si>
    <t>Debenture One [Member]</t>
  </si>
  <si>
    <t>Debenture One [Member] | Securities Purchase Agreement [Member]</t>
  </si>
  <si>
    <t>Convertible debentures, purchase price</t>
  </si>
  <si>
    <t>Debenture One [Member] | Securities Purchase Agreement [Member] | Subsequent Event [Member]</t>
  </si>
  <si>
    <t>Debenture Two [Member] | Securities Purchase Agreement [Member]</t>
  </si>
  <si>
    <t>Debenture Three [Member] | Securities Purchase Agreement [Member]</t>
  </si>
  <si>
    <t>Promissory Note Agreement [Member]</t>
  </si>
  <si>
    <t>Aug. 28,
		2018</t>
  </si>
  <si>
    <t>5.00%</t>
  </si>
  <si>
    <t>8.00%</t>
  </si>
  <si>
    <t>0.83%</t>
  </si>
  <si>
    <t>The first $100,000 of the loan is payable upon the Company raising $500,000 in a qualified offering. The remaining balances is payable upon the Company raising $1,000,000 in a qualified offering.</t>
  </si>
  <si>
    <t>Proceeds from promissory notes</t>
  </si>
  <si>
    <t>Promissory note monthly payments</t>
  </si>
  <si>
    <t>Promissory Note Agreement One [Member]</t>
  </si>
  <si>
    <t>Sep. 13,
		2015</t>
  </si>
  <si>
    <t>5.09%</t>
  </si>
  <si>
    <t>Promissory Note Agreement Two [Member]</t>
  </si>
  <si>
    <t>Dec. 3,
		2017</t>
  </si>
  <si>
    <t>Promissory Note Agreement Three [Member]</t>
  </si>
  <si>
    <t>Dec. 20,
		2017</t>
  </si>
  <si>
    <t>3.00%</t>
  </si>
  <si>
    <t>Interest rate description</t>
  </si>
  <si>
    <t>Bear interest at .84% and 0% per annum.</t>
  </si>
  <si>
    <t>Stockholders Equity (Deficit) (Details)</t>
  </si>
  <si>
    <t>Risk free interest rate, Minimum</t>
  </si>
  <si>
    <t>1.47%</t>
  </si>
  <si>
    <t>1.49%</t>
  </si>
  <si>
    <t>Risk free interest rate, Maximum</t>
  </si>
  <si>
    <t>1.83%</t>
  </si>
  <si>
    <t>1.64%</t>
  </si>
  <si>
    <t>Dividend yield</t>
  </si>
  <si>
    <t>Expected volatility</t>
  </si>
  <si>
    <t>45.00%</t>
  </si>
  <si>
    <t>Expected volatility, Minimum</t>
  </si>
  <si>
    <t>44.00%</t>
  </si>
  <si>
    <t>Expected volatility, Maximum</t>
  </si>
  <si>
    <t>Expected life in years</t>
  </si>
  <si>
    <t>5 years</t>
  </si>
  <si>
    <t>Forfeiture Rate</t>
  </si>
  <si>
    <t>Stockholders Equity (Deficit) (Details 1) - Stock Option [Member]</t>
  </si>
  <si>
    <t>Dec. 31, 2015$ / sharesshares</t>
  </si>
  <si>
    <t>Class of Stock [Line Items]</t>
  </si>
  <si>
    <t>Options/Warrant, Outstanding | shares</t>
  </si>
  <si>
    <t>Options/Warrants, Granted | shares</t>
  </si>
  <si>
    <t>Options/Warrants, Exercised | shares</t>
  </si>
  <si>
    <t>Options/Warrants, Forfeited/Cancelled | shares</t>
  </si>
  <si>
    <t>Options/Warrants, Outstanding | shares</t>
  </si>
  <si>
    <t>Options/Warrants, Exercisable | shares</t>
  </si>
  <si>
    <t>Weighted average exercise price, Outstanding | $ / shares</t>
  </si>
  <si>
    <t>Weighted average exercise price, Granted | $ / shares</t>
  </si>
  <si>
    <t>Weighted average exercise price, Exercised | $ / shares</t>
  </si>
  <si>
    <t>Weighted average exercise price, Forfeited/Cancelled | $ / shares</t>
  </si>
  <si>
    <t>Weighted average exercise price, Exercisable | $ / shares</t>
  </si>
  <si>
    <t>Weighted average remaining contractual life, Granted</t>
  </si>
  <si>
    <t>Weighted average remaining contractual life, Outstanding</t>
  </si>
  <si>
    <t>4 years 4 months 10 days</t>
  </si>
  <si>
    <t>Weighted average remaining contractual life, Exercisable</t>
  </si>
  <si>
    <t>4 years 3 months 4 days</t>
  </si>
  <si>
    <t>Stockholders Equity (Deficit) (Details 2) - Warrant [Member] - $ / shares</t>
  </si>
  <si>
    <t>Options/Warrant, Outstanding</t>
  </si>
  <si>
    <t>Options/Warrants, Granted</t>
  </si>
  <si>
    <t>Options/Warrants, Exercised</t>
  </si>
  <si>
    <t>Options/Warrants, Forfeited/Cancelled</t>
  </si>
  <si>
    <t>Options/Warrants, Outstanding</t>
  </si>
  <si>
    <t>Options/Warrants, Exercisable</t>
  </si>
  <si>
    <t>Weighted average exercise price, Outstanding</t>
  </si>
  <si>
    <t>Weighted average exercise price, Granted</t>
  </si>
  <si>
    <t>Weighted average exercise price, Exercised</t>
  </si>
  <si>
    <t>Weighted average exercise price, Forfeited/Cancelled</t>
  </si>
  <si>
    <t>Weighted average exercise price, Exercisable</t>
  </si>
  <si>
    <t>4 years 1 month 2 days</t>
  </si>
  <si>
    <t>3 years 1 month 17 days</t>
  </si>
  <si>
    <t>Stockholders Equity (Deficit) (Details Textual) - USD ($)</t>
  </si>
  <si>
    <t>May. 07, 2015</t>
  </si>
  <si>
    <t>Apr. 01, 2015</t>
  </si>
  <si>
    <t>Dec. 18, 2014</t>
  </si>
  <si>
    <t>May. 13, 2014</t>
  </si>
  <si>
    <t>Aug. 19, 2015</t>
  </si>
  <si>
    <t>Jun. 17, 2015</t>
  </si>
  <si>
    <t>Sep. 30, 2014</t>
  </si>
  <si>
    <t>May. 22, 2014</t>
  </si>
  <si>
    <t>Share-based Compensation Arrangement by Share-based Payment Award [Line Items]</t>
  </si>
  <si>
    <t>Restricted Stock were granted during the period, shares</t>
  </si>
  <si>
    <t>Restricted shares were granted during the period</t>
  </si>
  <si>
    <t>Vesting period</t>
  </si>
  <si>
    <t>1 year</t>
  </si>
  <si>
    <t>Percentage of shares vested</t>
  </si>
  <si>
    <t>25.00%</t>
  </si>
  <si>
    <t>Stock-based compensation expense</t>
  </si>
  <si>
    <t>Stock-based compensation for stock options</t>
  </si>
  <si>
    <t>Unamortized expense</t>
  </si>
  <si>
    <t>Intrinsic value of options outstanding</t>
  </si>
  <si>
    <t>Amortized term</t>
  </si>
  <si>
    <t>1 year 6 months</t>
  </si>
  <si>
    <t>Intrinsic value of options exercisable</t>
  </si>
  <si>
    <t>Intrinsic value of warrants outstanding and exercisable</t>
  </si>
  <si>
    <t>Shares issued in connection with exercise</t>
  </si>
  <si>
    <t>Common stock shares issued for professional services</t>
  </si>
  <si>
    <t>Common stock value issued for professional services</t>
  </si>
  <si>
    <t>Provision for warrants</t>
  </si>
  <si>
    <t>Percentage of common stock cancelled</t>
  </si>
  <si>
    <t>90.00%</t>
  </si>
  <si>
    <t>Separation expense, value</t>
  </si>
  <si>
    <t>Jeromy Olson, CEO [Member]</t>
  </si>
  <si>
    <t>Common stock shares issued for employment agreement</t>
  </si>
  <si>
    <t>Common stock value issued for employment agreement</t>
  </si>
  <si>
    <t>Private placement [Member]</t>
  </si>
  <si>
    <t>Common stock shares sold to investors in exchange</t>
  </si>
  <si>
    <t>Gross proceeds in connection with the private placement</t>
  </si>
  <si>
    <t>Placement agent fee</t>
  </si>
  <si>
    <t>Warrants term</t>
  </si>
  <si>
    <t>Warrants exercise price</t>
  </si>
  <si>
    <t>Warrants issued</t>
  </si>
  <si>
    <t>Proceeds from issuance of warrants</t>
  </si>
  <si>
    <t>Convertible notes payable [Member]</t>
  </si>
  <si>
    <t>Debt conversion converted into common stock</t>
  </si>
  <si>
    <t>William Michaels [Member]</t>
  </si>
  <si>
    <t>Mr Strawn [Member]</t>
  </si>
  <si>
    <t>Separation expense, share</t>
  </si>
  <si>
    <t>Employee stock option [Member]</t>
  </si>
  <si>
    <t>Number of stock option authorized</t>
  </si>
  <si>
    <t>Number of stock option authorized, fair value</t>
  </si>
  <si>
    <t>Employee stock option [Member] | Minimum [Member]</t>
  </si>
  <si>
    <t>Stock option expire date</t>
  </si>
  <si>
    <t>Jan. 29,
		2020</t>
  </si>
  <si>
    <t>Employee stock option [Member] | Maximum [Member]</t>
  </si>
  <si>
    <t>1 year 10 months 2 days</t>
  </si>
  <si>
    <t>Aug. 27,
		2020</t>
  </si>
  <si>
    <t>Related Party Transactions (Details) - USD ($)</t>
  </si>
  <si>
    <t>Nov. 26, 2012</t>
  </si>
  <si>
    <t>Related Party Transactions (Textual)</t>
  </si>
  <si>
    <t>Purchase of products and services</t>
  </si>
  <si>
    <t>Common stock shares, value</t>
  </si>
  <si>
    <t>Gain (Loss) Related to Litigation Settlement</t>
  </si>
  <si>
    <t>Consulting expenses</t>
  </si>
  <si>
    <t>Holding percentage of management in Vendors Company</t>
  </si>
  <si>
    <t>33.30%</t>
  </si>
  <si>
    <t>Common stock shares</t>
  </si>
  <si>
    <t>Illini Bank [Member]</t>
  </si>
  <si>
    <t>Loan from Bank</t>
  </si>
  <si>
    <t>Loan maturity date</t>
  </si>
  <si>
    <t>Nov. 26,
		2013</t>
  </si>
  <si>
    <t>Employee Separations (Details) - shares</t>
  </si>
  <si>
    <t>Employee Separations [Line Items]</t>
  </si>
  <si>
    <t>Common stock issued other, shares</t>
  </si>
  <si>
    <t>Percentage of retained shares</t>
  </si>
  <si>
    <t>Number of shares retained</t>
  </si>
  <si>
    <t>Commitments and Contingencies (Details) - USD ($)</t>
  </si>
  <si>
    <t>Sep. 23, 2015</t>
  </si>
  <si>
    <t>Aug. 16, 2015</t>
  </si>
  <si>
    <t>Aug. 12, 2015</t>
  </si>
  <si>
    <t>Jan. 29, 2015</t>
  </si>
  <si>
    <t>Dec. 10, 2014</t>
  </si>
  <si>
    <t>Apr. 01, 2014</t>
  </si>
  <si>
    <t>Nov. 30, 2015</t>
  </si>
  <si>
    <t>Aug. 27, 2015</t>
  </si>
  <si>
    <t>Feb. 28, 2015</t>
  </si>
  <si>
    <t>Aug. 31, 2014</t>
  </si>
  <si>
    <t>Mar. 31, 2014</t>
  </si>
  <si>
    <t>Loss Contingencies [Line Items]</t>
  </si>
  <si>
    <t>Compensation expense</t>
  </si>
  <si>
    <t>New shares issued during period, value</t>
  </si>
  <si>
    <t>Disposal of fabrication molds</t>
  </si>
  <si>
    <t>License agreement total cost</t>
  </si>
  <si>
    <t>Operating leases rent expense</t>
  </si>
  <si>
    <t>Administrative proceedings, description</t>
  </si>
  <si>
    <t>The Company is engaged in an administrative proceeding against a former employee who was terminated from his positions with the Company for cause on May 12, 2014. The former employee has claimed he is due between $24,000 and $48,000 in unpaid wages.</t>
  </si>
  <si>
    <t>Operating Leases [Member]</t>
  </si>
  <si>
    <t>Lease expiration date</t>
  </si>
  <si>
    <t>Dec. 31,
		2016</t>
  </si>
  <si>
    <t>Mar. 31,
		2017</t>
  </si>
  <si>
    <t>Monthly lease payments year one</t>
  </si>
  <si>
    <t>Monthly lease payments year two</t>
  </si>
  <si>
    <t>Monthly lease payments year three</t>
  </si>
  <si>
    <t>Monthly lease payments</t>
  </si>
  <si>
    <t>Operating lease, description</t>
  </si>
  <si>
    <t>The rents for the first and seventh months of 2016 are free. The lease automatically renews for periods of 12 months unless three months notice is provided by either the Company or the landlord.</t>
  </si>
  <si>
    <t>Chief Executive Officer [Member]</t>
  </si>
  <si>
    <t>New shares issued during the period, shares</t>
  </si>
  <si>
    <t>Service Agreements [Member]</t>
  </si>
  <si>
    <t>Common stock issued as compensation for services</t>
  </si>
  <si>
    <t>Additional shares of common stock obligated to issue</t>
  </si>
  <si>
    <t>Issuance of common stock for services</t>
  </si>
  <si>
    <t>Service Agreements [Member] | Consultant [Member]</t>
  </si>
  <si>
    <t>Consulting Agreement [Member]</t>
  </si>
  <si>
    <t>Monthly fee</t>
  </si>
  <si>
    <t>Shares received upon agreement execution</t>
  </si>
  <si>
    <t>Agreement term</t>
  </si>
  <si>
    <t>18 months</t>
  </si>
  <si>
    <t>Consulting Agreement [Member] | Exercise price of $1.50 [Member]</t>
  </si>
  <si>
    <t>Exercise price of option</t>
  </si>
  <si>
    <t>Vesting date of options</t>
  </si>
  <si>
    <t>Consulting Agreement [Member] | Exercise price of $1.75 [Member]</t>
  </si>
  <si>
    <t>Consulting Agreement [Member] | Exercise price of $2.50 [Member]</t>
  </si>
  <si>
    <t>Dec. 31,
		2017</t>
  </si>
  <si>
    <t>Nuber of stock options issued or issuable</t>
  </si>
  <si>
    <t>Consulting Agreement [Member] | Maximum [Member]</t>
  </si>
  <si>
    <t>Percentage of commissions on sales</t>
  </si>
  <si>
    <t>3.50%</t>
  </si>
  <si>
    <t>Consulting Agreement [Member] | Minimum [Member]</t>
  </si>
  <si>
    <t>Consulting Agreements 1 [Member]</t>
  </si>
  <si>
    <t>Description of agreement</t>
  </si>
  <si>
    <t>The Company may terminate this agreement by providing 5 days advance written notice in the first 60 days of entering into this agreement and with 30 days advance written notice thereafter for the duration of the agreement.</t>
  </si>
  <si>
    <t>Consulting Agreements 2 [Member]</t>
  </si>
  <si>
    <t>Consulting Agreements 2 [Member] | Clawback [Member]</t>
  </si>
  <si>
    <t>Payment shares forfeited, and cancelled</t>
  </si>
  <si>
    <t>Consulting Agreements 2 [Member] | Clawback 1 [Member]</t>
  </si>
  <si>
    <t>Consulting Agreements 3 [Member]</t>
  </si>
  <si>
    <t>Consulting Agreements 3 [Member] | 30 days of execution [Member]</t>
  </si>
  <si>
    <t>Consulting Agreements 3 [Member] | 15 days of execution [Member]</t>
  </si>
  <si>
    <t>Consulting Agreements 4 [Member]</t>
  </si>
  <si>
    <t>3 years</t>
  </si>
  <si>
    <t>Consulting Agreements 4 [Member] | Clawback [Member]</t>
  </si>
  <si>
    <t>Consulting Agreements 4 [Member] | Clawback 1 [Member]</t>
  </si>
  <si>
    <t>Consulting Agreements 5 [Member]</t>
  </si>
  <si>
    <t>Consulting Agreements 6 [Member] | Chief Revenue Officer [Member]</t>
  </si>
  <si>
    <t>Equity financing cost</t>
  </si>
  <si>
    <t>Consulting Agreements 6 [Member] | Chief Revenue Officer [Member] | Maximum [Member]</t>
  </si>
  <si>
    <t>Officer salary per month</t>
  </si>
  <si>
    <t>Consulting Agreements 6 [Member] | Chief Revenue Officer [Member] | Minimum [Member]</t>
  </si>
  <si>
    <t>Employment Agreement [Member] | Chief Executive Officer [Member]</t>
  </si>
  <si>
    <t>40 months</t>
  </si>
  <si>
    <t>Increase of gross revenues</t>
  </si>
  <si>
    <t>Operating margin rate</t>
  </si>
  <si>
    <t>15.00%</t>
  </si>
  <si>
    <t>Employment Agreement [Member] | Chief Executive Officer [Member] | 5% annual Adjusted EBITDA [Member]</t>
  </si>
  <si>
    <t>EBITDA</t>
  </si>
  <si>
    <t>Employment Agreement [Member] | Chief Executive Officer [Member] | Exercise price of $1.50 [Member]</t>
  </si>
  <si>
    <t>Employment Agreement [Member] | Chief Executive Officer [Member] | Exercise price of $1.75 [Member]</t>
  </si>
  <si>
    <t>Employment Agreement [Member] | Chief Executive Officer [Member] | Exercise price of $2.50 [Member]</t>
  </si>
  <si>
    <t>Employment Agreement [Member] | Chief Executive Officer [Member] | Maximum [Member]</t>
  </si>
  <si>
    <t>Employment Agreement [Member] | Chief Executive Officer [Member] | Maximum [Member] | 15% annual Adjusted EBITDA [Member]</t>
  </si>
  <si>
    <t>Employment Agreement [Member] | Chief Executive Officer [Member] | Maximum [Member] | 10% annual Adjusted EBITDA [Member]</t>
  </si>
  <si>
    <t>Employment Agreement [Member] | Chief Executive Officer [Member] | Minimum [Member]</t>
  </si>
  <si>
    <t>Employment Agreement [Member] | Chief Executive Officer [Member] | Minimum [Member] | 15% annual Adjusted EBITDA [Member]</t>
  </si>
  <si>
    <t>Employment Agreement [Member] | Chief Executive Officer [Member] | Minimum [Member] | 10% annual Adjusted EBITDA [Member]</t>
  </si>
  <si>
    <t>Director Agreements [Member]</t>
  </si>
  <si>
    <t>Stipend paid</t>
  </si>
  <si>
    <t>Options issued to purchase common shares</t>
  </si>
  <si>
    <t>Exercise price of an option</t>
  </si>
  <si>
    <t>Stock option vesting rights</t>
  </si>
  <si>
    <t>The options shall vest in equal amounts over a period of two years at the rate of 25,000 shares per quarter on the last day of each such quarter, commencing in the first quarter of 2015.</t>
  </si>
  <si>
    <t>The Options shall vest in equal amounts over a period of Two (2) years at the rate of Twenty Five Thousand (25,000) shares per fiscal quarter on the last day of each such quarter, commencing in the third fiscal quarter of 2015.</t>
  </si>
  <si>
    <t>2 years</t>
  </si>
  <si>
    <t>Fair value of options granted</t>
  </si>
  <si>
    <t>Placement Agent and Finders Agreements [Member]</t>
  </si>
  <si>
    <t>24 months</t>
  </si>
  <si>
    <t>Private placement description</t>
  </si>
  <si>
    <t>Spartan will act as the Company's exclusive financial advisor and placement agent to assist the Company in connection with a best efforts private placement (the "2013 Financing") of up to $5 million of the Company's equity securities (the "Securities") and a reverse merger.</t>
  </si>
  <si>
    <t>Private placement total amount raised</t>
  </si>
  <si>
    <t>Percentage of financing cost</t>
  </si>
  <si>
    <t>Number of shares of common Stock</t>
  </si>
  <si>
    <t>Engagement fees</t>
  </si>
  <si>
    <t>Second exclusive Financial Advisory and Investment Banking Agreement [Member]</t>
  </si>
  <si>
    <t>Private placement shares</t>
  </si>
  <si>
    <t>Price per share</t>
  </si>
  <si>
    <t>Owed fees</t>
  </si>
  <si>
    <t>Second exclusive Financial Advisory and Investment Banking Agreement [Member] | 2015 Financing [Member]</t>
  </si>
  <si>
    <t>Second exclusive Financial Advisory and Investment Banking Agreement [Member] | February 1, 2016 through July 1, 2016 [Member]</t>
  </si>
  <si>
    <t>Second exclusive Financial Advisory and Investment Banking Agreement [Member] | August 1, 2016 through January 1, 2017 [Member]</t>
  </si>
  <si>
    <t>Second exclusive Financial Advisory and Investment Banking Agreement [Member] | February 1, 2017 through January 1, 2018 [Member]</t>
  </si>
  <si>
    <t>Second exclusive Financial Advisory and Investment Banking Agreement [Member] | February 1, 2018 through January 1, 2019 [Member]</t>
  </si>
  <si>
    <t>Litigation [Member]</t>
  </si>
  <si>
    <t>Litigation settlement amount</t>
  </si>
  <si>
    <t>Litigation upfront amount</t>
  </si>
  <si>
    <t>Litigation installment amount</t>
  </si>
  <si>
    <t>Settlement agreement, description</t>
  </si>
  <si>
    <t>Paid in 2 payments within 60 days</t>
  </si>
  <si>
    <t>Income Taxes (Details) - USD ($)</t>
  </si>
  <si>
    <t>Expected income tax benefit from NOL carry-forwards</t>
  </si>
  <si>
    <t>Less valuation allowance</t>
  </si>
  <si>
    <t>Deferred tax assets, net of valuation allowance</t>
  </si>
  <si>
    <t>Income Taxes (Details 1)</t>
  </si>
  <si>
    <t>U.S. statutory federal tax rate</t>
  </si>
  <si>
    <t>(34.00%)</t>
  </si>
  <si>
    <t>State income taxes, net of federal tax benefit</t>
  </si>
  <si>
    <t>(3.50%)</t>
  </si>
  <si>
    <t>(4.30%)</t>
  </si>
  <si>
    <t>3.30%</t>
  </si>
  <si>
    <t>Shares issued in a separation agreement</t>
  </si>
  <si>
    <t>1.70%</t>
  </si>
  <si>
    <t>Tax rate change</t>
  </si>
  <si>
    <t>6.80%</t>
  </si>
  <si>
    <t>Deferred tax true-up</t>
  </si>
  <si>
    <t>7.00%</t>
  </si>
  <si>
    <t>Other permanent differences</t>
  </si>
  <si>
    <t>1.40%</t>
  </si>
  <si>
    <t>(2.90%)</t>
  </si>
  <si>
    <t>Change in valuation allowance</t>
  </si>
  <si>
    <t>19.00%</t>
  </si>
  <si>
    <t>30.50%</t>
  </si>
  <si>
    <t>Effective income tax rate</t>
  </si>
  <si>
    <t>Income Taxes (Details Textual) - USD ($)</t>
  </si>
  <si>
    <t>Income Taxes (Textual)</t>
  </si>
  <si>
    <t>Federal and state net operating loss carry forward future taxable income</t>
  </si>
  <si>
    <t>Net operating loss carry forward expiration date</t>
  </si>
  <si>
    <t>Dec. 31,
		2024</t>
  </si>
  <si>
    <t>Valuation allowance increased</t>
  </si>
  <si>
    <t>Subsequent Events (Details) - USD ($)</t>
  </si>
  <si>
    <t>Mar. 28, 2016</t>
  </si>
  <si>
    <t>Feb. 11, 2016</t>
  </si>
  <si>
    <t>Jan. 04, 2016</t>
  </si>
  <si>
    <t>Mar. 31, 2016</t>
  </si>
  <si>
    <t>Feb. 22, 2016</t>
  </si>
  <si>
    <t>Subsequent Events (Textual)</t>
  </si>
  <si>
    <t>Issued of restricted common stock</t>
  </si>
  <si>
    <t>Private Placement [Member]</t>
  </si>
  <si>
    <t>Sale of common stock to investors , Shares</t>
  </si>
  <si>
    <t>Amount of private placement incurred fees</t>
  </si>
  <si>
    <t>Common Stock [Member]</t>
  </si>
  <si>
    <t>Common Stock [Member] | Private Placement [Member]</t>
  </si>
  <si>
    <t>Sale of common stock to investors</t>
  </si>
  <si>
    <t>Warrant [Member] | Private Placement [Member]</t>
  </si>
  <si>
    <t>The term of the agreement is for one year, and automatically renews for successive one year terms unless either party notifies the other, in writing, of its intention not to renew at least 60 days before the end of the initial term of this agreement or any renewal term. As compensation for the services, the Company is obligated to issue 4,000 shares of the Company common stock on the 15th day of each month for the first 4 months of this agreemen</t>
  </si>
  <si>
    <t>Gross revenue earned</t>
  </si>
  <si>
    <t>Commissions on sales</t>
  </si>
  <si>
    <t>1.00%</t>
  </si>
  <si>
    <t>Customer invoices, Description</t>
  </si>
  <si>
    <t>The financial services company advances up to 80% of qualified customer invoices and holds the remaining 20% as a reserve until the customer pays the financial services company. The released reserves are returned to the Company, less applicable discount fees. The Company is initially charged 2.0% on the face value of each invoice purchased and 0.008% for every 30 days the invoice remains outstanding. Uncollectable customer invoices are charged back to the Company after 90 days.</t>
  </si>
  <si>
    <t>Accounts receivable purchased by factor</t>
  </si>
  <si>
    <t>Advances from factor</t>
  </si>
  <si>
    <t>Subsequent Event [Member] | Mr. Brenkus [Member]</t>
  </si>
  <si>
    <t>Term of agreement</t>
  </si>
  <si>
    <t>Subsequent Event [Member] | Consultant [Member]</t>
  </si>
  <si>
    <t>12 months</t>
  </si>
  <si>
    <t>The Company common stock upon the 90-day anniversary of the Effective Date and on the 180-day, 270-day and 360-day anniversary of the Effective Date, if the agreement is renewed as outline in the terms of the service. The Company may terminate this agreement by providing 5 days advance written notice in the first 60 days of entering into this agreement and with 30 days advance written notice thereafter for the duration of the agreement.</t>
  </si>
  <si>
    <t>Subsequent Event [Member] | Convertible Debt [Member]</t>
  </si>
  <si>
    <t>Interest rate</t>
  </si>
  <si>
    <t>12.00%</t>
  </si>
  <si>
    <t>Aug. 19,
		2016</t>
  </si>
  <si>
    <t>Debt instrument conversion terms</t>
  </si>
  <si>
    <t>(i) from the Effective Date through the Maturity Date at $1.00 per share; and (ii) beginning one day after the Maturity Date, or notwithstanding the foregoing, at any time after the Company has registered shares of its common stock underlying the note in a registration statement on Form S-1 or any other form applicable thereto, the lower of $1.00 per share or the variable conversion price (as defined in the note).</t>
  </si>
  <si>
    <t>Subsequent Event [Member] | Director [Member]</t>
  </si>
  <si>
    <t>Warrant vested amount</t>
  </si>
  <si>
    <t>Stipend charges per meeting</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395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2776303</v>
      </c>
    </row>
    <row r="17" spans="1:4">
      <c r="A17" s="4" t="s">
        <v>28</v>
      </c>
      <c r="C17" s="6" t="n">
        <v>15857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1</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1400</v>
      </c>
      <c r="C3" s="7" t="n">
        <v>523492</v>
      </c>
    </row>
    <row r="4" spans="1:3">
      <c r="A4" s="4" t="s">
        <v>33</v>
      </c>
      <c r="B4" s="6" t="n">
        <v>151168</v>
      </c>
      <c r="C4" s="4" t="s">
        <v>34</v>
      </c>
    </row>
    <row r="5" spans="1:3">
      <c r="A5" s="4" t="s">
        <v>35</v>
      </c>
      <c r="B5" s="7" t="n">
        <v>137016</v>
      </c>
      <c r="C5" s="4" t="s">
        <v>34</v>
      </c>
    </row>
    <row r="6" spans="1:3">
      <c r="A6" s="4" t="s">
        <v>36</v>
      </c>
      <c r="B6" s="4" t="s">
        <v>34</v>
      </c>
      <c r="C6" s="7" t="n">
        <v>131455</v>
      </c>
    </row>
    <row r="7" spans="1:3">
      <c r="A7" s="4" t="s">
        <v>37</v>
      </c>
      <c r="B7" s="7" t="n">
        <v>10346</v>
      </c>
      <c r="C7" s="7" t="n">
        <v>2640</v>
      </c>
    </row>
    <row r="8" spans="1:3">
      <c r="A8" s="4" t="s">
        <v>38</v>
      </c>
      <c r="B8" s="6" t="n">
        <v>23037</v>
      </c>
      <c r="C8" s="4" t="s">
        <v>34</v>
      </c>
    </row>
    <row r="9" spans="1:3">
      <c r="A9" s="4" t="s">
        <v>39</v>
      </c>
      <c r="B9" s="6" t="n">
        <v>382967</v>
      </c>
      <c r="C9" s="7" t="n">
        <v>657587</v>
      </c>
    </row>
    <row r="10" spans="1:3">
      <c r="A10" s="4" t="s">
        <v>40</v>
      </c>
      <c r="B10" s="6" t="n">
        <v>14249</v>
      </c>
      <c r="C10" s="6" t="n">
        <v>114102</v>
      </c>
    </row>
    <row r="11" spans="1:3">
      <c r="A11" s="4" t="s">
        <v>41</v>
      </c>
      <c r="B11" s="6" t="n">
        <v>2090</v>
      </c>
      <c r="C11" s="6" t="n">
        <v>8507</v>
      </c>
    </row>
    <row r="12" spans="1:3">
      <c r="A12" s="4" t="s">
        <v>42</v>
      </c>
      <c r="B12" s="6" t="n">
        <v>399306</v>
      </c>
      <c r="C12" s="6" t="n">
        <v>780196</v>
      </c>
    </row>
    <row r="13" spans="1:3">
      <c r="A13" s="3" t="s">
        <v>43</v>
      </c>
    </row>
    <row r="14" spans="1:3">
      <c r="A14" s="4" t="s">
        <v>44</v>
      </c>
      <c r="B14" s="7" t="n">
        <v>1896557</v>
      </c>
      <c r="C14" s="6" t="n">
        <v>394419</v>
      </c>
    </row>
    <row r="15" spans="1:3">
      <c r="A15" s="4" t="s">
        <v>45</v>
      </c>
      <c r="B15" s="4" t="s">
        <v>34</v>
      </c>
      <c r="C15" s="7" t="n">
        <v>20500</v>
      </c>
    </row>
    <row r="16" spans="1:3">
      <c r="A16" s="4" t="s">
        <v>46</v>
      </c>
      <c r="B16" s="7" t="n">
        <v>130046</v>
      </c>
      <c r="C16" s="4" t="s">
        <v>34</v>
      </c>
    </row>
    <row r="17" spans="1:3">
      <c r="A17" s="4" t="s">
        <v>47</v>
      </c>
      <c r="B17" s="6" t="n">
        <v>313993</v>
      </c>
      <c r="C17" s="4" t="s">
        <v>34</v>
      </c>
    </row>
    <row r="18" spans="1:3">
      <c r="A18" s="4" t="s">
        <v>48</v>
      </c>
      <c r="B18" s="6" t="n">
        <v>559406</v>
      </c>
      <c r="C18" s="4" t="s">
        <v>34</v>
      </c>
    </row>
    <row r="19" spans="1:3">
      <c r="A19" s="4" t="s">
        <v>49</v>
      </c>
      <c r="B19" s="7" t="n">
        <v>2900002</v>
      </c>
      <c r="C19" s="7" t="n">
        <v>414919</v>
      </c>
    </row>
    <row r="20" spans="1:3">
      <c r="A20" s="3" t="s">
        <v>50</v>
      </c>
    </row>
    <row r="21" spans="1:3">
      <c r="A21" s="4" t="s">
        <v>51</v>
      </c>
      <c r="B21" s="4" t="s">
        <v>34</v>
      </c>
      <c r="C21" s="4" t="s">
        <v>34</v>
      </c>
    </row>
    <row r="22" spans="1:3">
      <c r="A22" s="4" t="s">
        <v>52</v>
      </c>
      <c r="B22" s="7" t="n">
        <v>138</v>
      </c>
      <c r="C22" s="7" t="n">
        <v>135</v>
      </c>
    </row>
    <row r="23" spans="1:3">
      <c r="A23" s="4" t="s">
        <v>53</v>
      </c>
      <c r="B23" s="6" t="n">
        <v>7773184</v>
      </c>
      <c r="C23" s="6" t="n">
        <v>7301003</v>
      </c>
    </row>
    <row r="24" spans="1:3">
      <c r="A24" s="4" t="s">
        <v>54</v>
      </c>
      <c r="B24" s="6" t="n">
        <v>-4500</v>
      </c>
      <c r="C24" s="6" t="n">
        <v>-4500</v>
      </c>
    </row>
    <row r="25" spans="1:3">
      <c r="A25" s="4" t="s">
        <v>55</v>
      </c>
      <c r="B25" s="6" t="n">
        <v>-10269518</v>
      </c>
      <c r="C25" s="6" t="n">
        <v>-6931361</v>
      </c>
    </row>
    <row r="26" spans="1:3">
      <c r="A26" s="4" t="s">
        <v>56</v>
      </c>
      <c r="B26" s="6" t="n">
        <v>-2500696</v>
      </c>
      <c r="C26" s="6" t="n">
        <v>365277</v>
      </c>
    </row>
    <row r="27" spans="1:3">
      <c r="A27" s="4" t="s">
        <v>57</v>
      </c>
      <c r="B27" s="7" t="n">
        <v>399306</v>
      </c>
      <c r="C27" s="7" t="n">
        <v>7801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row r="7" spans="1:2">
      <c r="A7" s="4" t="s">
        <v>238</v>
      </c>
      <c r="B7" s="4" t="s">
        <v>239</v>
      </c>
    </row>
    <row r="8" spans="1:2">
      <c r="A8" s="4" t="s">
        <v>36</v>
      </c>
      <c r="B8" s="4" t="s">
        <v>240</v>
      </c>
    </row>
    <row r="9" spans="1:2">
      <c r="A9" s="4" t="s">
        <v>196</v>
      </c>
      <c r="B9" s="4" t="s">
        <v>241</v>
      </c>
    </row>
    <row r="10" spans="1:2">
      <c r="A10" s="4" t="s">
        <v>223</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27</v>
      </c>
      <c r="B21"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87</v>
      </c>
      <c r="B1" s="2" t="s">
        <v>288</v>
      </c>
    </row>
    <row r="2" spans="1:3">
      <c r="B2" s="2" t="s">
        <v>289</v>
      </c>
      <c r="C2" s="2" t="s">
        <v>290</v>
      </c>
    </row>
    <row r="3" spans="1:3">
      <c r="A3" s="4" t="s">
        <v>291</v>
      </c>
    </row>
    <row r="4" spans="1:3">
      <c r="A4" s="3" t="s">
        <v>292</v>
      </c>
    </row>
    <row r="5" spans="1:3">
      <c r="A5" s="4" t="s">
        <v>293</v>
      </c>
      <c r="C5" s="6" t="n">
        <v>6225000</v>
      </c>
    </row>
    <row r="6" spans="1:3">
      <c r="A6" s="4" t="s">
        <v>294</v>
      </c>
    </row>
    <row r="7" spans="1:3">
      <c r="A7" s="3" t="s">
        <v>292</v>
      </c>
    </row>
    <row r="8" spans="1:3">
      <c r="A8" s="4" t="s">
        <v>295</v>
      </c>
      <c r="B8" s="6" t="n">
        <v>64500000</v>
      </c>
    </row>
    <row r="9" spans="1:3">
      <c r="A9" s="4" t="s">
        <v>296</v>
      </c>
      <c r="B9" s="7" t="n">
        <v>36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7</v>
      </c>
      <c r="B1" s="2" t="s">
        <v>1</v>
      </c>
    </row>
    <row r="2" spans="1:3">
      <c r="B2" s="2" t="s">
        <v>2</v>
      </c>
      <c r="C2" s="2" t="s">
        <v>30</v>
      </c>
    </row>
    <row r="3" spans="1:3">
      <c r="A3" s="3" t="s">
        <v>298</v>
      </c>
    </row>
    <row r="4" spans="1:3">
      <c r="A4" s="4" t="s">
        <v>299</v>
      </c>
      <c r="B4" s="6" t="n">
        <v>1564843</v>
      </c>
      <c r="C4" s="6" t="n">
        <v>500000</v>
      </c>
    </row>
    <row r="5" spans="1:3">
      <c r="A5" s="4" t="s">
        <v>300</v>
      </c>
    </row>
    <row r="6" spans="1:3">
      <c r="A6" s="3" t="s">
        <v>298</v>
      </c>
    </row>
    <row r="7" spans="1:3">
      <c r="A7" s="4" t="s">
        <v>299</v>
      </c>
      <c r="B7" s="6" t="n">
        <v>508068</v>
      </c>
      <c r="C7" s="6" t="n">
        <v>500000</v>
      </c>
    </row>
    <row r="8" spans="1:3">
      <c r="A8" s="4" t="s">
        <v>301</v>
      </c>
    </row>
    <row r="9" spans="1:3">
      <c r="A9" s="3" t="s">
        <v>298</v>
      </c>
    </row>
    <row r="10" spans="1:3">
      <c r="A10" s="4" t="s">
        <v>299</v>
      </c>
      <c r="B10" s="6" t="n">
        <v>430000</v>
      </c>
      <c r="C10" s="4" t="s">
        <v>34</v>
      </c>
    </row>
    <row r="11" spans="1:3">
      <c r="A11" s="4" t="s">
        <v>302</v>
      </c>
    </row>
    <row r="12" spans="1:3">
      <c r="A12" s="3" t="s">
        <v>298</v>
      </c>
    </row>
    <row r="13" spans="1:3">
      <c r="A13" s="4" t="s">
        <v>299</v>
      </c>
      <c r="B13" s="6" t="n">
        <v>626775</v>
      </c>
      <c r="C13" s="4" t="s">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s="1" t="s">
        <v>303</v>
      </c>
      <c r="B1" s="2" t="s">
        <v>1</v>
      </c>
    </row>
    <row r="2" spans="1:4">
      <c r="B2" s="2" t="s">
        <v>2</v>
      </c>
      <c r="C2" s="2" t="s">
        <v>30</v>
      </c>
      <c r="D2" s="2" t="s">
        <v>304</v>
      </c>
    </row>
    <row r="3" spans="1:4">
      <c r="A3" s="3" t="s">
        <v>305</v>
      </c>
    </row>
    <row r="4" spans="1:4">
      <c r="A4" s="4" t="s">
        <v>306</v>
      </c>
      <c r="D4" s="7" t="n">
        <v>65941</v>
      </c>
    </row>
    <row r="5" spans="1:4">
      <c r="A5" s="4" t="s">
        <v>307</v>
      </c>
      <c r="D5" s="7" t="n">
        <v>3225</v>
      </c>
    </row>
    <row r="6" spans="1:4">
      <c r="A6" s="4" t="s">
        <v>308</v>
      </c>
      <c r="B6" s="4" t="s">
        <v>309</v>
      </c>
    </row>
    <row r="7" spans="1:4">
      <c r="A7" s="4" t="s">
        <v>33</v>
      </c>
      <c r="B7" s="7" t="n">
        <v>151168</v>
      </c>
      <c r="C7" s="4" t="s">
        <v>34</v>
      </c>
    </row>
    <row r="8" spans="1:4">
      <c r="A8" s="4" t="s">
        <v>310</v>
      </c>
      <c r="B8" s="7" t="n">
        <v>0</v>
      </c>
      <c r="C8" s="7" t="n">
        <v>0</v>
      </c>
    </row>
    <row r="9" spans="1:4">
      <c r="A9" s="4" t="s">
        <v>311</v>
      </c>
      <c r="B9" s="4" t="s">
        <v>312</v>
      </c>
    </row>
    <row r="10" spans="1:4">
      <c r="A10" s="4" t="s">
        <v>313</v>
      </c>
      <c r="B10" s="4" t="s">
        <v>314</v>
      </c>
    </row>
    <row r="11" spans="1:4">
      <c r="A11" s="4" t="s">
        <v>315</v>
      </c>
    </row>
    <row r="12" spans="1:4">
      <c r="A12" s="3" t="s">
        <v>305</v>
      </c>
    </row>
    <row r="13" spans="1:4">
      <c r="A13" s="4" t="s">
        <v>316</v>
      </c>
      <c r="C13" s="4" t="s">
        <v>317</v>
      </c>
    </row>
    <row r="14" spans="1:4">
      <c r="A14" s="4" t="s">
        <v>318</v>
      </c>
    </row>
    <row r="15" spans="1:4">
      <c r="A15" s="3" t="s">
        <v>305</v>
      </c>
    </row>
    <row r="16" spans="1:4">
      <c r="A16" s="4" t="s">
        <v>316</v>
      </c>
      <c r="B16" s="4" t="s">
        <v>319</v>
      </c>
    </row>
    <row r="17" spans="1:4">
      <c r="A17" s="4" t="s">
        <v>320</v>
      </c>
    </row>
    <row r="18" spans="1:4">
      <c r="A18" s="3" t="s">
        <v>305</v>
      </c>
    </row>
    <row r="19" spans="1:4">
      <c r="A19" s="4" t="s">
        <v>316</v>
      </c>
      <c r="B19" s="4" t="s">
        <v>321</v>
      </c>
    </row>
    <row r="20" spans="1:4">
      <c r="A20" s="4" t="s">
        <v>322</v>
      </c>
    </row>
    <row r="21" spans="1:4">
      <c r="A21" s="3" t="s">
        <v>305</v>
      </c>
    </row>
    <row r="22" spans="1:4">
      <c r="A22" s="4" t="s">
        <v>316</v>
      </c>
      <c r="B22" s="4" t="s">
        <v>32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r="1" spans="1:4">
      <c r="A1" s="1" t="s">
        <v>324</v>
      </c>
      <c r="B1" s="2" t="s">
        <v>1</v>
      </c>
    </row>
    <row r="2" spans="1:4">
      <c r="B2" s="2" t="s">
        <v>2</v>
      </c>
      <c r="C2" s="2" t="s">
        <v>30</v>
      </c>
      <c r="D2" s="2" t="s">
        <v>304</v>
      </c>
    </row>
    <row r="3" spans="1:4">
      <c r="A3" s="3" t="s">
        <v>325</v>
      </c>
    </row>
    <row r="4" spans="1:4">
      <c r="A4" s="4" t="s">
        <v>32</v>
      </c>
      <c r="B4" s="7" t="n">
        <v>61400</v>
      </c>
      <c r="C4" s="7" t="n">
        <v>523492</v>
      </c>
      <c r="D4" s="7" t="n">
        <v>475</v>
      </c>
    </row>
    <row r="5" spans="1:4">
      <c r="A5" s="4" t="s">
        <v>93</v>
      </c>
      <c r="B5" s="6" t="n">
        <v>-3338157</v>
      </c>
      <c r="C5" s="6" t="n">
        <v>-3832856</v>
      </c>
    </row>
    <row r="6" spans="1:4">
      <c r="A6" s="4" t="s">
        <v>326</v>
      </c>
      <c r="B6" s="6" t="n">
        <v>-2517035</v>
      </c>
    </row>
    <row r="7" spans="1:4">
      <c r="A7" s="4" t="s">
        <v>327</v>
      </c>
      <c r="B7" s="6" t="n">
        <v>-1408685</v>
      </c>
      <c r="C7" s="6" t="n">
        <v>-2971653</v>
      </c>
    </row>
    <row r="8" spans="1:4">
      <c r="A8" s="4" t="s">
        <v>55</v>
      </c>
      <c r="B8" s="7" t="n">
        <v>-10269518</v>
      </c>
      <c r="C8" s="7" t="n">
        <v>-69313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8</v>
      </c>
      <c r="B1" s="2" t="s">
        <v>2</v>
      </c>
      <c r="C1" s="2" t="s">
        <v>30</v>
      </c>
    </row>
    <row r="2" spans="1:3">
      <c r="A2" s="3" t="s">
        <v>59</v>
      </c>
    </row>
    <row r="3" spans="1:3">
      <c r="A3" s="4" t="s">
        <v>60</v>
      </c>
      <c r="B3" s="7" t="n">
        <v>40594</v>
      </c>
    </row>
    <row r="4" spans="1:3">
      <c r="A4" s="4" t="s">
        <v>61</v>
      </c>
      <c r="B4" s="8" t="n">
        <v>1e-05</v>
      </c>
      <c r="C4" s="8" t="n">
        <v>1e-05</v>
      </c>
    </row>
    <row r="5" spans="1:3">
      <c r="A5" s="4" t="s">
        <v>62</v>
      </c>
      <c r="B5" s="6" t="n">
        <v>20000000</v>
      </c>
      <c r="C5" s="6" t="n">
        <v>20000000</v>
      </c>
    </row>
    <row r="6" spans="1:3">
      <c r="A6" s="4" t="s">
        <v>63</v>
      </c>
      <c r="B6" s="4" t="s">
        <v>34</v>
      </c>
      <c r="C6" s="4" t="s">
        <v>34</v>
      </c>
    </row>
    <row r="7" spans="1:3">
      <c r="A7" s="4" t="s">
        <v>64</v>
      </c>
      <c r="B7" s="4" t="s">
        <v>34</v>
      </c>
      <c r="C7" s="4" t="s">
        <v>34</v>
      </c>
    </row>
    <row r="8" spans="1:3">
      <c r="A8" s="4" t="s">
        <v>65</v>
      </c>
      <c r="B8" s="8" t="n">
        <v>1e-05</v>
      </c>
      <c r="C8" s="8" t="n">
        <v>1e-05</v>
      </c>
    </row>
    <row r="9" spans="1:3">
      <c r="A9" s="4" t="s">
        <v>66</v>
      </c>
      <c r="B9" s="6" t="n">
        <v>250000000</v>
      </c>
      <c r="C9" s="6" t="n">
        <v>250000000</v>
      </c>
    </row>
    <row r="10" spans="1:3">
      <c r="A10" s="4" t="s">
        <v>67</v>
      </c>
      <c r="B10" s="6" t="n">
        <v>13915331</v>
      </c>
      <c r="C10" s="6" t="n">
        <v>13545275</v>
      </c>
    </row>
    <row r="11" spans="1:3">
      <c r="A11" s="4" t="s">
        <v>68</v>
      </c>
      <c r="B11" s="6" t="n">
        <v>13915331</v>
      </c>
      <c r="C11" s="6" t="n">
        <v>135452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28</v>
      </c>
      <c r="B1" s="2" t="s">
        <v>2</v>
      </c>
      <c r="C1" s="2" t="s">
        <v>30</v>
      </c>
    </row>
    <row r="2" spans="1:3">
      <c r="A2" s="3" t="s">
        <v>193</v>
      </c>
    </row>
    <row r="3" spans="1:3">
      <c r="A3" s="4" t="s">
        <v>329</v>
      </c>
      <c r="B3" s="7" t="n">
        <v>5395046</v>
      </c>
      <c r="C3" s="7" t="n">
        <v>927601</v>
      </c>
    </row>
    <row r="4" spans="1:3">
      <c r="A4" s="4" t="s">
        <v>330</v>
      </c>
      <c r="B4" s="6" t="n">
        <v>-863259</v>
      </c>
      <c r="C4" s="6" t="n">
        <v>-207601</v>
      </c>
    </row>
    <row r="5" spans="1:3">
      <c r="A5" s="4" t="s">
        <v>331</v>
      </c>
      <c r="B5" s="6" t="n">
        <v>4531787</v>
      </c>
      <c r="C5" s="6" t="n">
        <v>720000</v>
      </c>
    </row>
    <row r="6" spans="1:3">
      <c r="A6" s="4" t="s">
        <v>332</v>
      </c>
      <c r="B6" s="6" t="n">
        <v>-4524817</v>
      </c>
      <c r="C6" s="6" t="n">
        <v>-740500</v>
      </c>
    </row>
    <row r="7" spans="1:3">
      <c r="A7" s="4" t="s">
        <v>333</v>
      </c>
      <c r="B7" s="7" t="n">
        <v>6970</v>
      </c>
      <c r="C7" s="7" t="n">
        <v>-20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34</v>
      </c>
      <c r="B1" s="2" t="s">
        <v>2</v>
      </c>
      <c r="C1" s="2" t="s">
        <v>30</v>
      </c>
    </row>
    <row r="2" spans="1:3">
      <c r="A2" s="3" t="s">
        <v>193</v>
      </c>
    </row>
    <row r="3" spans="1:3">
      <c r="A3" s="4" t="s">
        <v>35</v>
      </c>
      <c r="B3" s="7" t="n">
        <v>137016</v>
      </c>
      <c r="C3" s="4" t="s">
        <v>34</v>
      </c>
    </row>
    <row r="4" spans="1:3">
      <c r="A4" s="4" t="s">
        <v>45</v>
      </c>
      <c r="B4" s="4" t="s">
        <v>34</v>
      </c>
      <c r="C4" s="7" t="n">
        <v>-20500</v>
      </c>
    </row>
    <row r="5" spans="1:3">
      <c r="A5" s="4" t="s">
        <v>46</v>
      </c>
      <c r="B5" s="7" t="n">
        <v>-130046</v>
      </c>
      <c r="C5" s="4" t="s">
        <v>34</v>
      </c>
    </row>
    <row r="6" spans="1:3">
      <c r="A6" s="4" t="s">
        <v>333</v>
      </c>
      <c r="B6" s="7" t="n">
        <v>6970</v>
      </c>
      <c r="C6" s="7" t="n">
        <v>-20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35</v>
      </c>
      <c r="B1" s="2" t="s">
        <v>1</v>
      </c>
    </row>
    <row r="2" spans="1:2">
      <c r="B2" s="2" t="s">
        <v>336</v>
      </c>
    </row>
    <row r="3" spans="1:2">
      <c r="A3" s="3" t="s">
        <v>193</v>
      </c>
    </row>
    <row r="4" spans="1:2">
      <c r="A4" s="4" t="s">
        <v>337</v>
      </c>
      <c r="B4" s="7" t="n">
        <v>231400</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40</v>
      </c>
      <c r="B1" s="2" t="s">
        <v>2</v>
      </c>
      <c r="C1" s="2" t="s">
        <v>30</v>
      </c>
    </row>
    <row r="2" spans="1:3">
      <c r="A2" s="3" t="s">
        <v>341</v>
      </c>
    </row>
    <row r="3" spans="1:3">
      <c r="A3" s="4" t="s">
        <v>342</v>
      </c>
      <c r="B3" s="7" t="n">
        <v>20278</v>
      </c>
      <c r="C3" s="7" t="n">
        <v>144501</v>
      </c>
    </row>
    <row r="4" spans="1:3">
      <c r="A4" s="4" t="s">
        <v>343</v>
      </c>
      <c r="B4" s="6" t="n">
        <v>-6029</v>
      </c>
      <c r="C4" s="6" t="n">
        <v>-30399</v>
      </c>
    </row>
    <row r="5" spans="1:3">
      <c r="A5" s="4" t="s">
        <v>40</v>
      </c>
      <c r="B5" s="6" t="n">
        <v>14249</v>
      </c>
      <c r="C5" s="6" t="n">
        <v>114102</v>
      </c>
    </row>
    <row r="6" spans="1:3">
      <c r="A6" s="4" t="s">
        <v>344</v>
      </c>
    </row>
    <row r="7" spans="1:3">
      <c r="A7" s="3" t="s">
        <v>341</v>
      </c>
    </row>
    <row r="8" spans="1:3">
      <c r="A8" s="4" t="s">
        <v>342</v>
      </c>
      <c r="B8" s="7" t="n">
        <v>20278</v>
      </c>
      <c r="C8" s="7" t="n">
        <v>1445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6"/>
    <col customWidth="1" max="6" min="6" width="14"/>
  </cols>
  <sheetData>
    <row r="1" spans="1:6">
      <c r="A1" s="1" t="s">
        <v>345</v>
      </c>
      <c r="B1" s="2" t="s">
        <v>288</v>
      </c>
      <c r="E1" s="2" t="s">
        <v>1</v>
      </c>
    </row>
    <row r="2" spans="1:6">
      <c r="B2" s="2" t="s">
        <v>346</v>
      </c>
      <c r="C2" s="2" t="s">
        <v>347</v>
      </c>
      <c r="D2" s="2" t="s">
        <v>348</v>
      </c>
      <c r="E2" s="2" t="s">
        <v>2</v>
      </c>
      <c r="F2" s="2" t="s">
        <v>30</v>
      </c>
    </row>
    <row r="3" spans="1:6">
      <c r="A3" s="3" t="s">
        <v>349</v>
      </c>
    </row>
    <row r="4" spans="1:6">
      <c r="A4" s="4" t="s">
        <v>350</v>
      </c>
      <c r="E4" s="7" t="n">
        <v>28044</v>
      </c>
      <c r="F4" s="7" t="n">
        <v>67212</v>
      </c>
    </row>
    <row r="5" spans="1:6">
      <c r="A5" s="4" t="s">
        <v>351</v>
      </c>
    </row>
    <row r="6" spans="1:6">
      <c r="A6" s="3" t="s">
        <v>349</v>
      </c>
    </row>
    <row r="7" spans="1:6">
      <c r="A7" s="4" t="s">
        <v>352</v>
      </c>
      <c r="D7" s="7" t="n">
        <v>221727</v>
      </c>
    </row>
    <row r="8" spans="1:6">
      <c r="A8" s="4" t="s">
        <v>353</v>
      </c>
      <c r="D8" s="6" t="n">
        <v>190180</v>
      </c>
    </row>
    <row r="9" spans="1:6">
      <c r="A9" s="4" t="s">
        <v>354</v>
      </c>
      <c r="D9" s="7" t="n">
        <v>31547</v>
      </c>
    </row>
    <row r="10" spans="1:6">
      <c r="A10" s="4" t="s">
        <v>355</v>
      </c>
    </row>
    <row r="11" spans="1:6">
      <c r="A11" s="3" t="s">
        <v>349</v>
      </c>
    </row>
    <row r="12" spans="1:6">
      <c r="A12" s="4" t="s">
        <v>352</v>
      </c>
      <c r="B12" s="7" t="n">
        <v>59983</v>
      </c>
    </row>
    <row r="13" spans="1:6">
      <c r="A13" s="4" t="s">
        <v>354</v>
      </c>
      <c r="B13" s="6" t="n">
        <v>44832</v>
      </c>
    </row>
    <row r="14" spans="1:6">
      <c r="A14" s="4" t="s">
        <v>356</v>
      </c>
      <c r="B14" s="6" t="n">
        <v>0</v>
      </c>
    </row>
    <row r="15" spans="1:6">
      <c r="A15" s="4" t="s">
        <v>357</v>
      </c>
      <c r="B15" s="7" t="n">
        <v>104815</v>
      </c>
    </row>
    <row r="16" spans="1:6">
      <c r="A16" s="4" t="s">
        <v>358</v>
      </c>
    </row>
    <row r="17" spans="1:6">
      <c r="A17" s="3" t="s">
        <v>349</v>
      </c>
    </row>
    <row r="18" spans="1:6">
      <c r="A18" s="4" t="s">
        <v>352</v>
      </c>
      <c r="C18" s="7" t="n">
        <v>11826</v>
      </c>
    </row>
    <row r="19" spans="1:6">
      <c r="A19" s="4" t="s">
        <v>354</v>
      </c>
      <c r="C19" s="7" t="n">
        <v>11826</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r="1" spans="1:5">
      <c r="A1" s="1" t="s">
        <v>359</v>
      </c>
      <c r="B1" s="2" t="s">
        <v>288</v>
      </c>
      <c r="D1" s="2" t="s">
        <v>1</v>
      </c>
    </row>
    <row r="2" spans="1:5">
      <c r="B2" s="2" t="s">
        <v>289</v>
      </c>
      <c r="C2" s="2" t="s">
        <v>360</v>
      </c>
      <c r="D2" s="2" t="s">
        <v>2</v>
      </c>
      <c r="E2" s="2" t="s">
        <v>30</v>
      </c>
    </row>
    <row r="3" spans="1:5">
      <c r="A3" s="3" t="s">
        <v>361</v>
      </c>
    </row>
    <row r="4" spans="1:5">
      <c r="A4" s="4" t="s">
        <v>362</v>
      </c>
      <c r="D4" s="4" t="s">
        <v>34</v>
      </c>
      <c r="E4" s="7" t="n">
        <v>25000</v>
      </c>
    </row>
    <row r="5" spans="1:5">
      <c r="A5" s="4" t="s">
        <v>363</v>
      </c>
    </row>
    <row r="6" spans="1:5">
      <c r="A6" s="3" t="s">
        <v>361</v>
      </c>
    </row>
    <row r="7" spans="1:5">
      <c r="A7" s="4" t="s">
        <v>364</v>
      </c>
      <c r="B7" s="7" t="n">
        <v>15000</v>
      </c>
    </row>
    <row r="8" spans="1:5">
      <c r="A8" s="4" t="s">
        <v>365</v>
      </c>
    </row>
    <row r="9" spans="1:5">
      <c r="A9" s="3" t="s">
        <v>361</v>
      </c>
    </row>
    <row r="10" spans="1:5">
      <c r="A10" s="4" t="s">
        <v>364</v>
      </c>
      <c r="B10" s="7" t="n">
        <v>350000</v>
      </c>
    </row>
    <row r="11" spans="1:5">
      <c r="A11" s="4" t="s">
        <v>366</v>
      </c>
    </row>
    <row r="12" spans="1:5">
      <c r="A12" s="3" t="s">
        <v>361</v>
      </c>
    </row>
    <row r="13" spans="1:5">
      <c r="A13" s="4" t="s">
        <v>367</v>
      </c>
      <c r="C13" s="7" t="n">
        <v>1050000</v>
      </c>
    </row>
    <row r="14" spans="1:5">
      <c r="A14" s="4" t="s">
        <v>368</v>
      </c>
      <c r="C14" s="6" t="n">
        <v>100000</v>
      </c>
    </row>
    <row r="15" spans="1:5">
      <c r="A15" s="4" t="s">
        <v>369</v>
      </c>
      <c r="C15" s="7" t="n">
        <v>100000</v>
      </c>
    </row>
    <row r="16" spans="1:5">
      <c r="A16" s="4" t="s">
        <v>370</v>
      </c>
    </row>
    <row r="17" spans="1:5">
      <c r="A17" s="3" t="s">
        <v>361</v>
      </c>
    </row>
    <row r="18" spans="1:5">
      <c r="A18" s="4" t="s">
        <v>371</v>
      </c>
      <c r="D18" s="7" t="n">
        <v>2090</v>
      </c>
      <c r="E18" s="6" t="n">
        <v>2090</v>
      </c>
    </row>
    <row r="19" spans="1:5">
      <c r="A19" s="4" t="s">
        <v>372</v>
      </c>
    </row>
    <row r="20" spans="1:5">
      <c r="A20" s="3" t="s">
        <v>361</v>
      </c>
    </row>
    <row r="21" spans="1:5">
      <c r="A21" s="4" t="s">
        <v>371</v>
      </c>
      <c r="E21" s="7" t="n">
        <v>64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Q9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0"/>
    <col customWidth="1" max="7" min="7" width="80"/>
    <col customWidth="1" max="8" min="8" width="21"/>
    <col customWidth="1" max="9" min="9" width="80"/>
    <col customWidth="1" max="10" min="10" width="80"/>
    <col customWidth="1" max="11" min="11" width="21"/>
    <col customWidth="1" max="12" min="12" width="21"/>
    <col customWidth="1" max="13" min="13" width="21"/>
    <col customWidth="1" max="14" min="14" width="40"/>
    <col customWidth="1" max="15" min="15" width="27"/>
    <col customWidth="1" max="16" min="16" width="21"/>
    <col customWidth="1" max="17" min="17" width="21"/>
  </cols>
  <sheetData>
    <row r="1" spans="1:17">
      <c r="A1" s="1" t="s">
        <v>373</v>
      </c>
      <c r="B1" s="2" t="s">
        <v>374</v>
      </c>
      <c r="C1" s="2" t="s">
        <v>375</v>
      </c>
      <c r="D1" s="2" t="s">
        <v>376</v>
      </c>
      <c r="E1" s="2" t="s">
        <v>377</v>
      </c>
      <c r="F1" s="2" t="s">
        <v>378</v>
      </c>
      <c r="G1" s="2" t="s">
        <v>379</v>
      </c>
      <c r="H1" s="2" t="s">
        <v>380</v>
      </c>
      <c r="I1" s="2" t="s">
        <v>381</v>
      </c>
      <c r="J1" s="2" t="s">
        <v>382</v>
      </c>
      <c r="K1" s="2" t="s">
        <v>383</v>
      </c>
      <c r="L1" s="2" t="s">
        <v>384</v>
      </c>
      <c r="M1" s="2" t="s">
        <v>385</v>
      </c>
      <c r="N1" s="2" t="s">
        <v>386</v>
      </c>
      <c r="O1" s="2" t="s">
        <v>387</v>
      </c>
      <c r="P1" s="2" t="s">
        <v>336</v>
      </c>
      <c r="Q1" s="2" t="s">
        <v>388</v>
      </c>
    </row>
    <row r="2" spans="1:17">
      <c r="A2" s="3" t="s">
        <v>389</v>
      </c>
    </row>
    <row r="3" spans="1:17">
      <c r="A3" s="4" t="s">
        <v>390</v>
      </c>
      <c r="P3" s="7" t="n">
        <v>113993</v>
      </c>
    </row>
    <row r="4" spans="1:17">
      <c r="A4" s="4" t="s">
        <v>391</v>
      </c>
      <c r="P4" s="6" t="n">
        <v>40594</v>
      </c>
    </row>
    <row r="5" spans="1:17">
      <c r="A5" s="4" t="s">
        <v>351</v>
      </c>
    </row>
    <row r="6" spans="1:17">
      <c r="A6" s="3" t="s">
        <v>389</v>
      </c>
    </row>
    <row r="7" spans="1:17">
      <c r="A7" s="4" t="s">
        <v>392</v>
      </c>
      <c r="K7" s="7" t="n">
        <v>190180</v>
      </c>
    </row>
    <row r="8" spans="1:17">
      <c r="A8" s="4" t="s">
        <v>393</v>
      </c>
    </row>
    <row r="9" spans="1:17">
      <c r="A9" s="3" t="s">
        <v>389</v>
      </c>
    </row>
    <row r="10" spans="1:17">
      <c r="A10" s="4" t="s">
        <v>394</v>
      </c>
      <c r="F10" s="6" t="n">
        <v>10000</v>
      </c>
    </row>
    <row r="11" spans="1:17">
      <c r="A11" s="4" t="s">
        <v>395</v>
      </c>
    </row>
    <row r="12" spans="1:17">
      <c r="A12" s="3" t="s">
        <v>389</v>
      </c>
    </row>
    <row r="13" spans="1:17">
      <c r="A13" s="4" t="s">
        <v>396</v>
      </c>
      <c r="J13" s="7" t="n">
        <v>450000</v>
      </c>
    </row>
    <row r="14" spans="1:17">
      <c r="A14" s="4" t="s">
        <v>397</v>
      </c>
      <c r="J14" s="6" t="n">
        <v>7500</v>
      </c>
    </row>
    <row r="15" spans="1:17">
      <c r="A15" s="4" t="s">
        <v>398</v>
      </c>
      <c r="J15" s="7" t="n">
        <v>7500</v>
      </c>
    </row>
    <row r="16" spans="1:17">
      <c r="A16" s="4" t="s">
        <v>399</v>
      </c>
      <c r="J16" s="4" t="s">
        <v>400</v>
      </c>
    </row>
    <row r="17" spans="1:17">
      <c r="A17" s="4" t="s">
        <v>401</v>
      </c>
      <c r="J17" s="4" t="s">
        <v>402</v>
      </c>
    </row>
    <row r="18" spans="1:17">
      <c r="A18" s="4" t="s">
        <v>403</v>
      </c>
      <c r="J18" s="7" t="n">
        <v>1</v>
      </c>
    </row>
    <row r="19" spans="1:17">
      <c r="A19" s="4" t="s">
        <v>404</v>
      </c>
      <c r="J19" s="7" t="n">
        <v>5000</v>
      </c>
    </row>
    <row r="20" spans="1:17">
      <c r="A20" s="4" t="s">
        <v>405</v>
      </c>
      <c r="J20" s="6" t="n">
        <v>25000</v>
      </c>
    </row>
    <row r="21" spans="1:17">
      <c r="A21" s="4" t="s">
        <v>406</v>
      </c>
      <c r="J21" s="6" t="n">
        <v>20</v>
      </c>
    </row>
    <row r="22" spans="1:17">
      <c r="A22" s="4" t="s">
        <v>407</v>
      </c>
      <c r="J22" s="4" t="s">
        <v>408</v>
      </c>
    </row>
    <row r="23" spans="1:17">
      <c r="A23" s="4" t="s">
        <v>409</v>
      </c>
      <c r="J23" s="7" t="n">
        <v>25000</v>
      </c>
    </row>
    <row r="24" spans="1:17">
      <c r="A24" s="4" t="s">
        <v>410</v>
      </c>
    </row>
    <row r="25" spans="1:17">
      <c r="A25" s="3" t="s">
        <v>389</v>
      </c>
    </row>
    <row r="26" spans="1:17">
      <c r="A26" s="4" t="s">
        <v>396</v>
      </c>
      <c r="C26" s="7" t="n">
        <v>450000</v>
      </c>
      <c r="L26" s="7" t="n">
        <v>650000</v>
      </c>
      <c r="O26" s="7" t="n">
        <v>258817</v>
      </c>
    </row>
    <row r="27" spans="1:17">
      <c r="A27" s="4" t="s">
        <v>411</v>
      </c>
      <c r="L27" s="6" t="n">
        <v>74871</v>
      </c>
    </row>
    <row r="28" spans="1:17">
      <c r="A28" s="4" t="s">
        <v>390</v>
      </c>
      <c r="L28" s="7" t="n">
        <v>391183</v>
      </c>
      <c r="P28" s="6" t="n">
        <v>450000</v>
      </c>
    </row>
    <row r="29" spans="1:17">
      <c r="A29" s="4" t="s">
        <v>397</v>
      </c>
      <c r="C29" s="6" t="n">
        <v>22500</v>
      </c>
    </row>
    <row r="30" spans="1:17">
      <c r="A30" s="4" t="s">
        <v>398</v>
      </c>
      <c r="C30" s="7" t="n">
        <v>22500</v>
      </c>
    </row>
    <row r="31" spans="1:17">
      <c r="A31" s="4" t="s">
        <v>412</v>
      </c>
      <c r="C31" s="6" t="n">
        <v>3</v>
      </c>
    </row>
    <row r="32" spans="1:17">
      <c r="A32" s="4" t="s">
        <v>413</v>
      </c>
      <c r="C32" s="4" t="s">
        <v>414</v>
      </c>
    </row>
    <row r="33" spans="1:17">
      <c r="A33" s="4" t="s">
        <v>399</v>
      </c>
      <c r="C33" s="4" t="s">
        <v>415</v>
      </c>
    </row>
    <row r="34" spans="1:17">
      <c r="A34" s="4" t="s">
        <v>403</v>
      </c>
      <c r="C34" s="7" t="n">
        <v>1</v>
      </c>
    </row>
    <row r="35" spans="1:17">
      <c r="A35" s="4" t="s">
        <v>394</v>
      </c>
      <c r="C35" s="6" t="n">
        <v>45000</v>
      </c>
    </row>
    <row r="36" spans="1:17">
      <c r="A36" s="4" t="s">
        <v>391</v>
      </c>
      <c r="C36" s="7" t="n">
        <v>45000</v>
      </c>
    </row>
    <row r="37" spans="1:17">
      <c r="A37" s="4" t="s">
        <v>405</v>
      </c>
      <c r="C37" s="6" t="n">
        <v>45000</v>
      </c>
      <c r="O37" s="6" t="n">
        <v>667375</v>
      </c>
    </row>
    <row r="38" spans="1:17">
      <c r="A38" s="4" t="s">
        <v>407</v>
      </c>
      <c r="C38" s="4" t="s">
        <v>416</v>
      </c>
    </row>
    <row r="39" spans="1:17">
      <c r="A39" s="4" t="s">
        <v>417</v>
      </c>
    </row>
    <row r="40" spans="1:17">
      <c r="A40" s="3" t="s">
        <v>389</v>
      </c>
    </row>
    <row r="41" spans="1:17">
      <c r="A41" s="4" t="s">
        <v>418</v>
      </c>
      <c r="G41" s="7" t="n">
        <v>40500</v>
      </c>
    </row>
    <row r="42" spans="1:17">
      <c r="A42" s="4" t="s">
        <v>413</v>
      </c>
      <c r="G42" s="4" t="s">
        <v>419</v>
      </c>
    </row>
    <row r="43" spans="1:17">
      <c r="A43" s="4" t="s">
        <v>399</v>
      </c>
      <c r="G43" s="4" t="s">
        <v>415</v>
      </c>
    </row>
    <row r="44" spans="1:17">
      <c r="A44" s="4" t="s">
        <v>401</v>
      </c>
      <c r="G44" s="4" t="s">
        <v>420</v>
      </c>
    </row>
    <row r="45" spans="1:17">
      <c r="A45" s="4" t="s">
        <v>403</v>
      </c>
      <c r="G45" s="7" t="n">
        <v>1</v>
      </c>
    </row>
    <row r="46" spans="1:17">
      <c r="A46" s="4" t="s">
        <v>394</v>
      </c>
      <c r="F46" s="6" t="n">
        <v>45000</v>
      </c>
    </row>
    <row r="47" spans="1:17">
      <c r="A47" s="4" t="s">
        <v>421</v>
      </c>
    </row>
    <row r="48" spans="1:17">
      <c r="A48" s="3" t="s">
        <v>389</v>
      </c>
    </row>
    <row r="49" spans="1:17">
      <c r="A49" s="4" t="s">
        <v>396</v>
      </c>
      <c r="G49" s="7" t="n">
        <v>490500</v>
      </c>
    </row>
    <row r="50" spans="1:17">
      <c r="A50" s="4" t="s">
        <v>422</v>
      </c>
    </row>
    <row r="51" spans="1:17">
      <c r="A51" s="3" t="s">
        <v>389</v>
      </c>
    </row>
    <row r="52" spans="1:17">
      <c r="A52" s="4" t="s">
        <v>396</v>
      </c>
      <c r="G52" s="7" t="n">
        <v>450000</v>
      </c>
    </row>
    <row r="53" spans="1:17">
      <c r="A53" s="4" t="s">
        <v>423</v>
      </c>
    </row>
    <row r="54" spans="1:17">
      <c r="A54" s="3" t="s">
        <v>389</v>
      </c>
    </row>
    <row r="55" spans="1:17">
      <c r="A55" s="4" t="s">
        <v>396</v>
      </c>
      <c r="P55" s="6" t="n">
        <v>150000</v>
      </c>
    </row>
    <row r="56" spans="1:17">
      <c r="A56" s="4" t="s">
        <v>424</v>
      </c>
    </row>
    <row r="57" spans="1:17">
      <c r="A57" s="3" t="s">
        <v>389</v>
      </c>
    </row>
    <row r="58" spans="1:17">
      <c r="A58" s="4" t="s">
        <v>396</v>
      </c>
      <c r="J58" s="6" t="n">
        <v>150000</v>
      </c>
    </row>
    <row r="59" spans="1:17">
      <c r="A59" s="4" t="s">
        <v>390</v>
      </c>
      <c r="P59" s="6" t="n">
        <v>150000</v>
      </c>
    </row>
    <row r="60" spans="1:17">
      <c r="A60" s="4" t="s">
        <v>391</v>
      </c>
      <c r="J60" s="6" t="n">
        <v>15000</v>
      </c>
    </row>
    <row r="61" spans="1:17">
      <c r="A61" s="4" t="s">
        <v>425</v>
      </c>
      <c r="J61" s="6" t="n">
        <v>135000</v>
      </c>
    </row>
    <row r="62" spans="1:17">
      <c r="A62" s="4" t="s">
        <v>426</v>
      </c>
    </row>
    <row r="63" spans="1:17">
      <c r="A63" s="3" t="s">
        <v>389</v>
      </c>
    </row>
    <row r="64" spans="1:17">
      <c r="A64" s="4" t="s">
        <v>404</v>
      </c>
      <c r="B64" s="7" t="n">
        <v>45000</v>
      </c>
    </row>
    <row r="65" spans="1:17">
      <c r="A65" s="4" t="s">
        <v>427</v>
      </c>
    </row>
    <row r="66" spans="1:17">
      <c r="A66" s="3" t="s">
        <v>389</v>
      </c>
    </row>
    <row r="67" spans="1:17">
      <c r="A67" s="4" t="s">
        <v>396</v>
      </c>
      <c r="J67" s="6" t="n">
        <v>150000</v>
      </c>
    </row>
    <row r="68" spans="1:17">
      <c r="A68" s="4" t="s">
        <v>425</v>
      </c>
      <c r="J68" s="6" t="n">
        <v>135000</v>
      </c>
    </row>
    <row r="69" spans="1:17">
      <c r="A69" s="4" t="s">
        <v>428</v>
      </c>
    </row>
    <row r="70" spans="1:17">
      <c r="A70" s="3" t="s">
        <v>389</v>
      </c>
    </row>
    <row r="71" spans="1:17">
      <c r="A71" s="4" t="s">
        <v>396</v>
      </c>
      <c r="J71" s="6" t="n">
        <v>150000</v>
      </c>
    </row>
    <row r="72" spans="1:17">
      <c r="A72" s="4" t="s">
        <v>425</v>
      </c>
      <c r="J72" s="7" t="n">
        <v>135000</v>
      </c>
    </row>
    <row r="73" spans="1:17">
      <c r="A73" s="4" t="s">
        <v>429</v>
      </c>
    </row>
    <row r="74" spans="1:17">
      <c r="A74" s="3" t="s">
        <v>389</v>
      </c>
    </row>
    <row r="75" spans="1:17">
      <c r="A75" s="4" t="s">
        <v>396</v>
      </c>
      <c r="H75" s="7" t="n">
        <v>163993</v>
      </c>
      <c r="I75" s="7" t="n">
        <v>200000</v>
      </c>
      <c r="Q75" s="7" t="n">
        <v>50000</v>
      </c>
    </row>
    <row r="76" spans="1:17">
      <c r="A76" s="4" t="s">
        <v>390</v>
      </c>
      <c r="P76" s="7" t="n">
        <v>200000</v>
      </c>
    </row>
    <row r="77" spans="1:17">
      <c r="A77" s="4" t="s">
        <v>398</v>
      </c>
      <c r="I77" s="7" t="n">
        <v>10000</v>
      </c>
    </row>
    <row r="78" spans="1:17">
      <c r="A78" s="4" t="s">
        <v>413</v>
      </c>
      <c r="M78" s="4" t="s">
        <v>430</v>
      </c>
    </row>
    <row r="79" spans="1:17">
      <c r="A79" s="4" t="s">
        <v>399</v>
      </c>
      <c r="H79" s="4" t="s">
        <v>431</v>
      </c>
      <c r="I79" s="4" t="s">
        <v>432</v>
      </c>
      <c r="M79" s="4" t="s">
        <v>433</v>
      </c>
    </row>
    <row r="80" spans="1:17">
      <c r="A80" s="4" t="s">
        <v>391</v>
      </c>
      <c r="H80" s="7" t="n">
        <v>8000</v>
      </c>
    </row>
    <row r="81" spans="1:17">
      <c r="A81" s="4" t="s">
        <v>407</v>
      </c>
      <c r="I81" s="4" t="s">
        <v>434</v>
      </c>
    </row>
    <row r="82" spans="1:17">
      <c r="A82" s="4" t="s">
        <v>435</v>
      </c>
      <c r="H82" s="7" t="n">
        <v>155993</v>
      </c>
    </row>
    <row r="83" spans="1:17">
      <c r="A83" s="4" t="s">
        <v>436</v>
      </c>
      <c r="M83" s="7" t="n">
        <v>1396</v>
      </c>
    </row>
    <row r="84" spans="1:17">
      <c r="A84" s="4" t="s">
        <v>437</v>
      </c>
    </row>
    <row r="85" spans="1:17">
      <c r="A85" s="3" t="s">
        <v>389</v>
      </c>
    </row>
    <row r="86" spans="1:17">
      <c r="A86" s="4" t="s">
        <v>418</v>
      </c>
      <c r="E86" s="7" t="n">
        <v>709</v>
      </c>
    </row>
    <row r="87" spans="1:17">
      <c r="A87" s="4" t="s">
        <v>413</v>
      </c>
      <c r="E87" s="4" t="s">
        <v>438</v>
      </c>
    </row>
    <row r="88" spans="1:17">
      <c r="A88" s="4" t="s">
        <v>399</v>
      </c>
      <c r="E88" s="4" t="s">
        <v>439</v>
      </c>
    </row>
    <row r="89" spans="1:17">
      <c r="A89" s="4" t="s">
        <v>440</v>
      </c>
    </row>
    <row r="90" spans="1:17">
      <c r="A90" s="3" t="s">
        <v>389</v>
      </c>
    </row>
    <row r="91" spans="1:17">
      <c r="A91" s="4" t="s">
        <v>413</v>
      </c>
      <c r="D91" s="4" t="s">
        <v>441</v>
      </c>
    </row>
    <row r="92" spans="1:17">
      <c r="A92" s="4" t="s">
        <v>399</v>
      </c>
      <c r="D92" s="4" t="s">
        <v>400</v>
      </c>
    </row>
    <row r="93" spans="1:17">
      <c r="A93" s="4" t="s">
        <v>436</v>
      </c>
      <c r="D93" s="7" t="n">
        <v>1361</v>
      </c>
    </row>
    <row r="94" spans="1:17">
      <c r="A94" s="4" t="s">
        <v>442</v>
      </c>
    </row>
    <row r="95" spans="1:17">
      <c r="A95" s="3" t="s">
        <v>389</v>
      </c>
    </row>
    <row r="96" spans="1:17">
      <c r="A96" s="4" t="s">
        <v>413</v>
      </c>
      <c r="N96" s="4" t="s">
        <v>443</v>
      </c>
    </row>
    <row r="97" spans="1:17">
      <c r="A97" s="4" t="s">
        <v>399</v>
      </c>
      <c r="N97" s="4" t="s">
        <v>444</v>
      </c>
    </row>
    <row r="98" spans="1:17">
      <c r="A98" s="4" t="s">
        <v>436</v>
      </c>
      <c r="N98" s="7" t="n">
        <v>2046</v>
      </c>
    </row>
    <row r="99" spans="1:17">
      <c r="A99" s="4" t="s">
        <v>445</v>
      </c>
      <c r="N99" s="4" t="s">
        <v>4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447</v>
      </c>
      <c r="B1" s="2" t="s">
        <v>1</v>
      </c>
    </row>
    <row r="2" spans="1:3">
      <c r="B2" s="2" t="s">
        <v>2</v>
      </c>
      <c r="C2" s="2" t="s">
        <v>30</v>
      </c>
    </row>
    <row r="3" spans="1:3">
      <c r="A3" s="3" t="s">
        <v>208</v>
      </c>
    </row>
    <row r="4" spans="1:3">
      <c r="A4" s="4" t="s">
        <v>448</v>
      </c>
      <c r="B4" s="4" t="s">
        <v>449</v>
      </c>
      <c r="C4" s="4" t="s">
        <v>450</v>
      </c>
    </row>
    <row r="5" spans="1:3">
      <c r="A5" s="4" t="s">
        <v>451</v>
      </c>
      <c r="B5" s="4" t="s">
        <v>452</v>
      </c>
      <c r="C5" s="4" t="s">
        <v>453</v>
      </c>
    </row>
    <row r="6" spans="1:3">
      <c r="A6" s="4" t="s">
        <v>454</v>
      </c>
      <c r="B6" s="4" t="s">
        <v>400</v>
      </c>
      <c r="C6" s="4" t="s">
        <v>400</v>
      </c>
    </row>
    <row r="7" spans="1:3">
      <c r="A7" s="4" t="s">
        <v>455</v>
      </c>
      <c r="C7" s="4" t="s">
        <v>456</v>
      </c>
    </row>
    <row r="8" spans="1:3">
      <c r="A8" s="4" t="s">
        <v>457</v>
      </c>
      <c r="B8" s="4" t="s">
        <v>458</v>
      </c>
    </row>
    <row r="9" spans="1:3">
      <c r="A9" s="4" t="s">
        <v>459</v>
      </c>
      <c r="B9" s="4" t="s">
        <v>456</v>
      </c>
    </row>
    <row r="10" spans="1:3">
      <c r="A10" s="4" t="s">
        <v>460</v>
      </c>
      <c r="B10" s="4" t="s">
        <v>461</v>
      </c>
      <c r="C10" s="4" t="s">
        <v>461</v>
      </c>
    </row>
    <row r="11" spans="1:3">
      <c r="A11" s="4" t="s">
        <v>462</v>
      </c>
      <c r="B11" s="4" t="s">
        <v>400</v>
      </c>
      <c r="C11" s="4" t="s">
        <v>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30"/>
  </cols>
  <sheetData>
    <row r="1" spans="1:2">
      <c r="A1" s="1" t="s">
        <v>463</v>
      </c>
      <c r="B1" s="2" t="s">
        <v>1</v>
      </c>
    </row>
    <row r="2" spans="1:2">
      <c r="B2" s="2" t="s">
        <v>464</v>
      </c>
    </row>
    <row r="3" spans="1:2">
      <c r="A3" s="3" t="s">
        <v>465</v>
      </c>
    </row>
    <row r="4" spans="1:2">
      <c r="A4" s="4" t="s">
        <v>466</v>
      </c>
      <c r="B4" s="4" t="s">
        <v>34</v>
      </c>
    </row>
    <row r="5" spans="1:2">
      <c r="A5" s="4" t="s">
        <v>467</v>
      </c>
      <c r="B5" s="6" t="n">
        <v>430000</v>
      </c>
    </row>
    <row r="6" spans="1:2">
      <c r="A6" s="4" t="s">
        <v>468</v>
      </c>
      <c r="B6" s="4" t="s">
        <v>34</v>
      </c>
    </row>
    <row r="7" spans="1:2">
      <c r="A7" s="4" t="s">
        <v>469</v>
      </c>
      <c r="B7" s="4" t="s">
        <v>34</v>
      </c>
    </row>
    <row r="8" spans="1:2">
      <c r="A8" s="4" t="s">
        <v>470</v>
      </c>
      <c r="B8" s="6" t="n">
        <v>430000</v>
      </c>
    </row>
    <row r="9" spans="1:2">
      <c r="A9" s="4" t="s">
        <v>471</v>
      </c>
      <c r="B9" s="6" t="n">
        <v>172500</v>
      </c>
    </row>
    <row r="10" spans="1:2">
      <c r="A10" s="4" t="s">
        <v>472</v>
      </c>
      <c r="B10" s="4" t="s">
        <v>34</v>
      </c>
    </row>
    <row r="11" spans="1:2">
      <c r="A11" s="4" t="s">
        <v>473</v>
      </c>
      <c r="B11" s="9" t="n">
        <v>1.03</v>
      </c>
    </row>
    <row r="12" spans="1:2">
      <c r="A12" s="4" t="s">
        <v>474</v>
      </c>
      <c r="B12" s="4" t="s">
        <v>34</v>
      </c>
    </row>
    <row r="13" spans="1:2">
      <c r="A13" s="4" t="s">
        <v>475</v>
      </c>
      <c r="B13" s="4" t="s">
        <v>34</v>
      </c>
    </row>
    <row r="14" spans="1:2">
      <c r="A14" s="4" t="s">
        <v>472</v>
      </c>
      <c r="B14" s="9" t="n">
        <v>1.03</v>
      </c>
    </row>
    <row r="15" spans="1:2">
      <c r="A15" s="4" t="s">
        <v>476</v>
      </c>
      <c r="B15" s="9" t="n">
        <v>1.07</v>
      </c>
    </row>
    <row r="16" spans="1:2">
      <c r="A16" s="4" t="s">
        <v>477</v>
      </c>
      <c r="B16" s="4" t="s">
        <v>461</v>
      </c>
    </row>
    <row r="17" spans="1:2">
      <c r="A17" s="4" t="s">
        <v>478</v>
      </c>
      <c r="B17" s="4" t="s">
        <v>479</v>
      </c>
    </row>
    <row r="18" spans="1:2">
      <c r="A18" s="4" t="s">
        <v>480</v>
      </c>
      <c r="B18" s="4" t="s">
        <v>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24"/>
    <col customWidth="1" max="3" min="3" width="23"/>
  </cols>
  <sheetData>
    <row r="1" spans="1:3">
      <c r="A1" s="1" t="s">
        <v>482</v>
      </c>
      <c r="B1" s="2" t="s">
        <v>1</v>
      </c>
    </row>
    <row r="2" spans="1:3">
      <c r="B2" s="2" t="s">
        <v>2</v>
      </c>
      <c r="C2" s="2" t="s">
        <v>30</v>
      </c>
    </row>
    <row r="3" spans="1:3">
      <c r="A3" s="3" t="s">
        <v>465</v>
      </c>
    </row>
    <row r="4" spans="1:3">
      <c r="A4" s="4" t="s">
        <v>483</v>
      </c>
      <c r="B4" s="6" t="n">
        <v>500000</v>
      </c>
      <c r="C4" s="4" t="s">
        <v>34</v>
      </c>
    </row>
    <row r="5" spans="1:3">
      <c r="A5" s="4" t="s">
        <v>484</v>
      </c>
      <c r="B5" s="6" t="n">
        <v>11818</v>
      </c>
      <c r="C5" s="6" t="n">
        <v>500000</v>
      </c>
    </row>
    <row r="6" spans="1:3">
      <c r="A6" s="4" t="s">
        <v>485</v>
      </c>
      <c r="B6" s="6" t="n">
        <v>-3750</v>
      </c>
      <c r="C6" s="4" t="s">
        <v>34</v>
      </c>
    </row>
    <row r="7" spans="1:3">
      <c r="A7" s="4" t="s">
        <v>486</v>
      </c>
      <c r="B7" s="4" t="s">
        <v>34</v>
      </c>
      <c r="C7" s="4" t="s">
        <v>34</v>
      </c>
    </row>
    <row r="8" spans="1:3">
      <c r="A8" s="4" t="s">
        <v>487</v>
      </c>
      <c r="B8" s="6" t="n">
        <v>508068</v>
      </c>
      <c r="C8" s="6" t="n">
        <v>500000</v>
      </c>
    </row>
    <row r="9" spans="1:3">
      <c r="A9" s="4" t="s">
        <v>488</v>
      </c>
      <c r="B9" s="6" t="n">
        <v>508068</v>
      </c>
      <c r="C9" s="6" t="n">
        <v>500000</v>
      </c>
    </row>
    <row r="10" spans="1:3">
      <c r="A10" s="4" t="s">
        <v>489</v>
      </c>
      <c r="B10" s="7" t="n">
        <v>1</v>
      </c>
      <c r="C10" s="4" t="s">
        <v>34</v>
      </c>
    </row>
    <row r="11" spans="1:3">
      <c r="A11" s="4" t="s">
        <v>490</v>
      </c>
      <c r="B11" s="9" t="n">
        <v>1.1</v>
      </c>
      <c r="C11" s="7" t="n">
        <v>1</v>
      </c>
    </row>
    <row r="12" spans="1:3">
      <c r="A12" s="4" t="s">
        <v>491</v>
      </c>
      <c r="B12" s="4" t="s">
        <v>34</v>
      </c>
      <c r="C12" s="4" t="s">
        <v>34</v>
      </c>
    </row>
    <row r="13" spans="1:3">
      <c r="A13" s="4" t="s">
        <v>492</v>
      </c>
      <c r="B13" s="4" t="s">
        <v>34</v>
      </c>
      <c r="C13" s="4" t="s">
        <v>34</v>
      </c>
    </row>
    <row r="14" spans="1:3">
      <c r="A14" s="4" t="s">
        <v>489</v>
      </c>
      <c r="B14" s="7" t="n">
        <v>1</v>
      </c>
      <c r="C14" s="7" t="n">
        <v>1</v>
      </c>
    </row>
    <row r="15" spans="1:3">
      <c r="A15" s="4" t="s">
        <v>493</v>
      </c>
      <c r="B15" s="7" t="n">
        <v>1</v>
      </c>
      <c r="C15" s="7" t="n">
        <v>1</v>
      </c>
    </row>
    <row r="16" spans="1:3">
      <c r="A16" s="4" t="s">
        <v>477</v>
      </c>
      <c r="C16" s="4" t="s">
        <v>494</v>
      </c>
    </row>
    <row r="17" spans="1:3">
      <c r="A17" s="4" t="s">
        <v>478</v>
      </c>
      <c r="B17" s="4" t="s">
        <v>495</v>
      </c>
      <c r="C17" s="4" t="s">
        <v>494</v>
      </c>
    </row>
    <row r="18" spans="1:3">
      <c r="A18" s="4" t="s">
        <v>480</v>
      </c>
      <c r="B18" s="4" t="s">
        <v>495</v>
      </c>
      <c r="C18" s="4" t="s">
        <v>4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69</v>
      </c>
      <c r="B1" s="2" t="s">
        <v>1</v>
      </c>
    </row>
    <row r="2" spans="1:3">
      <c r="B2" s="2" t="s">
        <v>2</v>
      </c>
      <c r="C2" s="2" t="s">
        <v>30</v>
      </c>
    </row>
    <row r="3" spans="1:3">
      <c r="A3" s="3" t="s">
        <v>70</v>
      </c>
    </row>
    <row r="4" spans="1:3">
      <c r="A4" s="4" t="s">
        <v>71</v>
      </c>
      <c r="B4" s="7" t="n">
        <v>3941833</v>
      </c>
      <c r="C4" s="7" t="n">
        <v>1228188</v>
      </c>
    </row>
    <row r="5" spans="1:3">
      <c r="A5" s="4" t="s">
        <v>72</v>
      </c>
      <c r="B5" s="6" t="n">
        <v>3941833</v>
      </c>
      <c r="C5" s="6" t="n">
        <v>1228188</v>
      </c>
    </row>
    <row r="6" spans="1:3">
      <c r="A6" s="3" t="s">
        <v>73</v>
      </c>
    </row>
    <row r="7" spans="1:3">
      <c r="A7" s="4" t="s">
        <v>74</v>
      </c>
      <c r="B7" s="6" t="n">
        <v>4450831</v>
      </c>
      <c r="C7" s="7" t="n">
        <v>1716511</v>
      </c>
    </row>
    <row r="8" spans="1:3">
      <c r="A8" s="4" t="s">
        <v>75</v>
      </c>
      <c r="B8" s="6" t="n">
        <v>69166</v>
      </c>
      <c r="C8" s="4" t="s">
        <v>34</v>
      </c>
    </row>
    <row r="9" spans="1:3">
      <c r="A9" s="4" t="s">
        <v>76</v>
      </c>
      <c r="B9" s="6" t="n">
        <v>4519997</v>
      </c>
      <c r="C9" s="7" t="n">
        <v>1716511</v>
      </c>
    </row>
    <row r="10" spans="1:3">
      <c r="A10" s="4" t="s">
        <v>77</v>
      </c>
      <c r="B10" s="6" t="n">
        <v>-578164</v>
      </c>
      <c r="C10" s="6" t="n">
        <v>-488323</v>
      </c>
    </row>
    <row r="11" spans="1:3">
      <c r="A11" s="3" t="s">
        <v>78</v>
      </c>
    </row>
    <row r="12" spans="1:3">
      <c r="A12" s="4" t="s">
        <v>79</v>
      </c>
      <c r="B12" s="6" t="n">
        <v>2677524</v>
      </c>
      <c r="C12" s="6" t="n">
        <v>3007510</v>
      </c>
    </row>
    <row r="13" spans="1:3">
      <c r="A13" s="4" t="s">
        <v>80</v>
      </c>
      <c r="B13" s="7" t="n">
        <v>28044</v>
      </c>
      <c r="C13" s="6" t="n">
        <v>67212</v>
      </c>
    </row>
    <row r="14" spans="1:3">
      <c r="A14" s="4" t="s">
        <v>81</v>
      </c>
      <c r="B14" s="4" t="s">
        <v>34</v>
      </c>
      <c r="C14" s="6" t="n">
        <v>228414</v>
      </c>
    </row>
    <row r="15" spans="1:3">
      <c r="A15" s="4" t="s">
        <v>82</v>
      </c>
      <c r="B15" s="7" t="n">
        <v>2705568</v>
      </c>
      <c r="C15" s="6" t="n">
        <v>3303136</v>
      </c>
    </row>
    <row r="16" spans="1:3">
      <c r="A16" s="4" t="s">
        <v>83</v>
      </c>
      <c r="B16" s="6" t="n">
        <v>-3283732</v>
      </c>
      <c r="C16" s="6" t="n">
        <v>-3791459</v>
      </c>
    </row>
    <row r="17" spans="1:3">
      <c r="A17" s="3" t="s">
        <v>84</v>
      </c>
    </row>
    <row r="18" spans="1:3">
      <c r="A18" s="4" t="s">
        <v>85</v>
      </c>
      <c r="B18" s="6" t="n">
        <v>-91759</v>
      </c>
      <c r="C18" s="7" t="n">
        <v>-16397</v>
      </c>
    </row>
    <row r="19" spans="1:3">
      <c r="A19" s="4" t="s">
        <v>86</v>
      </c>
      <c r="B19" s="7" t="n">
        <v>4328</v>
      </c>
      <c r="C19" s="4" t="s">
        <v>34</v>
      </c>
    </row>
    <row r="20" spans="1:3">
      <c r="A20" s="4" t="s">
        <v>87</v>
      </c>
      <c r="B20" s="4" t="s">
        <v>34</v>
      </c>
      <c r="C20" s="7" t="n">
        <v>-25000</v>
      </c>
    </row>
    <row r="21" spans="1:3">
      <c r="A21" s="4" t="s">
        <v>88</v>
      </c>
      <c r="B21" s="7" t="n">
        <v>-11826</v>
      </c>
      <c r="C21" s="4" t="s">
        <v>34</v>
      </c>
    </row>
    <row r="22" spans="1:3">
      <c r="A22" s="4" t="s">
        <v>89</v>
      </c>
      <c r="B22" s="6" t="n">
        <v>44832</v>
      </c>
      <c r="C22" s="4" t="s">
        <v>34</v>
      </c>
    </row>
    <row r="23" spans="1:3">
      <c r="A23" s="4" t="s">
        <v>90</v>
      </c>
      <c r="B23" s="6" t="n">
        <v>-54425</v>
      </c>
      <c r="C23" s="7" t="n">
        <v>-41397</v>
      </c>
    </row>
    <row r="24" spans="1:3">
      <c r="A24" s="4" t="s">
        <v>91</v>
      </c>
      <c r="B24" s="7" t="n">
        <v>-3338157</v>
      </c>
      <c r="C24" s="7" t="n">
        <v>-3832856</v>
      </c>
    </row>
    <row r="25" spans="1:3">
      <c r="A25" s="4" t="s">
        <v>92</v>
      </c>
      <c r="B25" s="4" t="s">
        <v>34</v>
      </c>
      <c r="C25" s="4" t="s">
        <v>34</v>
      </c>
    </row>
    <row r="26" spans="1:3">
      <c r="A26" s="4" t="s">
        <v>93</v>
      </c>
      <c r="B26" s="7" t="n">
        <v>-3338157</v>
      </c>
      <c r="C26" s="7" t="n">
        <v>-3832856</v>
      </c>
    </row>
    <row r="27" spans="1:3">
      <c r="A27" s="4" t="s">
        <v>94</v>
      </c>
      <c r="B27" s="9" t="n">
        <v>-0.24</v>
      </c>
      <c r="C27" s="9" t="n">
        <v>-0.29</v>
      </c>
    </row>
    <row r="28" spans="1:3">
      <c r="A28" s="4" t="s">
        <v>95</v>
      </c>
      <c r="B28" s="9" t="n">
        <v>-0.24</v>
      </c>
      <c r="C28" s="9" t="n">
        <v>-0.29</v>
      </c>
    </row>
    <row r="29" spans="1:3">
      <c r="A29" s="4" t="s">
        <v>96</v>
      </c>
      <c r="B29" s="6" t="n">
        <v>13698354</v>
      </c>
      <c r="C29" s="6" t="n">
        <v>13194055</v>
      </c>
    </row>
    <row r="30" spans="1:3">
      <c r="A30" s="4" t="s">
        <v>97</v>
      </c>
      <c r="B30" s="6" t="n">
        <v>13698354</v>
      </c>
      <c r="C30" s="6" t="n">
        <v>13194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4"/>
    <col customWidth="1" max="12" min="12" width="14"/>
  </cols>
  <sheetData>
    <row r="1" spans="1:12">
      <c r="A1" s="1" t="s">
        <v>496</v>
      </c>
      <c r="B1" s="2" t="s">
        <v>497</v>
      </c>
      <c r="C1" s="2" t="s">
        <v>498</v>
      </c>
      <c r="D1" s="2" t="s">
        <v>499</v>
      </c>
      <c r="E1" s="2" t="s">
        <v>500</v>
      </c>
      <c r="F1" s="2" t="s">
        <v>501</v>
      </c>
      <c r="G1" s="2" t="s">
        <v>502</v>
      </c>
      <c r="H1" s="2" t="s">
        <v>503</v>
      </c>
      <c r="I1" s="2" t="s">
        <v>289</v>
      </c>
      <c r="J1" s="2" t="s">
        <v>504</v>
      </c>
      <c r="K1" s="2" t="s">
        <v>2</v>
      </c>
      <c r="L1" s="2" t="s">
        <v>30</v>
      </c>
    </row>
    <row r="2" spans="1:12">
      <c r="A2" s="3" t="s">
        <v>505</v>
      </c>
    </row>
    <row r="3" spans="1:12">
      <c r="A3" s="4" t="s">
        <v>62</v>
      </c>
      <c r="K3" s="6" t="n">
        <v>20000000</v>
      </c>
      <c r="L3" s="6" t="n">
        <v>20000000</v>
      </c>
    </row>
    <row r="4" spans="1:12">
      <c r="A4" s="4" t="s">
        <v>61</v>
      </c>
      <c r="K4" s="8" t="n">
        <v>1e-05</v>
      </c>
      <c r="L4" s="8" t="n">
        <v>1e-05</v>
      </c>
    </row>
    <row r="5" spans="1:12">
      <c r="A5" s="4" t="s">
        <v>63</v>
      </c>
      <c r="K5" s="4" t="s">
        <v>34</v>
      </c>
      <c r="L5" s="4" t="s">
        <v>34</v>
      </c>
    </row>
    <row r="6" spans="1:12">
      <c r="A6" s="4" t="s">
        <v>64</v>
      </c>
      <c r="K6" s="4" t="s">
        <v>34</v>
      </c>
      <c r="L6" s="4" t="s">
        <v>34</v>
      </c>
    </row>
    <row r="7" spans="1:12">
      <c r="A7" s="4" t="s">
        <v>66</v>
      </c>
      <c r="K7" s="6" t="n">
        <v>250000000</v>
      </c>
      <c r="L7" s="6" t="n">
        <v>250000000</v>
      </c>
    </row>
    <row r="8" spans="1:12">
      <c r="A8" s="4" t="s">
        <v>65</v>
      </c>
      <c r="K8" s="8" t="n">
        <v>1e-05</v>
      </c>
      <c r="L8" s="8" t="n">
        <v>1e-05</v>
      </c>
    </row>
    <row r="9" spans="1:12">
      <c r="A9" s="4" t="s">
        <v>67</v>
      </c>
      <c r="K9" s="6" t="n">
        <v>13915331</v>
      </c>
      <c r="L9" s="6" t="n">
        <v>13545275</v>
      </c>
    </row>
    <row r="10" spans="1:12">
      <c r="A10" s="4" t="s">
        <v>68</v>
      </c>
      <c r="K10" s="6" t="n">
        <v>13915331</v>
      </c>
      <c r="L10" s="6" t="n">
        <v>13545275</v>
      </c>
    </row>
    <row r="11" spans="1:12">
      <c r="A11" s="4" t="s">
        <v>506</v>
      </c>
      <c r="C11" s="6" t="n">
        <v>20000</v>
      </c>
    </row>
    <row r="12" spans="1:12">
      <c r="A12" s="4" t="s">
        <v>507</v>
      </c>
      <c r="C12" s="7" t="n">
        <v>20000</v>
      </c>
    </row>
    <row r="13" spans="1:12">
      <c r="A13" s="4" t="s">
        <v>508</v>
      </c>
      <c r="C13" s="4" t="s">
        <v>509</v>
      </c>
    </row>
    <row r="14" spans="1:12">
      <c r="A14" s="4" t="s">
        <v>510</v>
      </c>
      <c r="C14" s="4" t="s">
        <v>511</v>
      </c>
    </row>
    <row r="15" spans="1:12">
      <c r="A15" s="4" t="s">
        <v>512</v>
      </c>
      <c r="K15" s="7" t="n">
        <v>15000</v>
      </c>
    </row>
    <row r="16" spans="1:12">
      <c r="A16" s="4" t="s">
        <v>513</v>
      </c>
      <c r="K16" s="6" t="n">
        <v>63084</v>
      </c>
      <c r="L16" s="7" t="n">
        <v>0</v>
      </c>
    </row>
    <row r="17" spans="1:12">
      <c r="A17" s="4" t="s">
        <v>514</v>
      </c>
      <c r="K17" s="6" t="n">
        <v>108797</v>
      </c>
    </row>
    <row r="18" spans="1:12">
      <c r="A18" s="4" t="s">
        <v>515</v>
      </c>
      <c r="K18" s="7" t="n">
        <v>40000</v>
      </c>
      <c r="L18" s="6" t="n">
        <v>0</v>
      </c>
    </row>
    <row r="19" spans="1:12">
      <c r="A19" s="4" t="s">
        <v>516</v>
      </c>
      <c r="K19" s="4" t="s">
        <v>517</v>
      </c>
    </row>
    <row r="20" spans="1:12">
      <c r="A20" s="4" t="s">
        <v>518</v>
      </c>
      <c r="K20" s="7" t="n">
        <v>15000</v>
      </c>
      <c r="L20" s="6" t="n">
        <v>0</v>
      </c>
    </row>
    <row r="21" spans="1:12">
      <c r="A21" s="4" t="s">
        <v>519</v>
      </c>
      <c r="K21" s="7" t="n">
        <v>49625</v>
      </c>
      <c r="L21" s="7" t="n">
        <v>0</v>
      </c>
    </row>
    <row r="22" spans="1:12">
      <c r="A22" s="4" t="s">
        <v>520</v>
      </c>
      <c r="G22" s="6" t="n">
        <v>1874</v>
      </c>
    </row>
    <row r="23" spans="1:12">
      <c r="A23" s="4" t="s">
        <v>521</v>
      </c>
      <c r="K23" s="6" t="n">
        <v>210000</v>
      </c>
      <c r="L23" s="6" t="n">
        <v>760000</v>
      </c>
    </row>
    <row r="24" spans="1:12">
      <c r="A24" s="4" t="s">
        <v>522</v>
      </c>
      <c r="K24" s="7" t="n">
        <v>211000</v>
      </c>
      <c r="L24" s="7" t="n">
        <v>760000</v>
      </c>
    </row>
    <row r="25" spans="1:12">
      <c r="A25" s="4" t="s">
        <v>523</v>
      </c>
      <c r="G25" s="6" t="n">
        <v>3750</v>
      </c>
    </row>
    <row r="26" spans="1:12">
      <c r="A26" s="4" t="s">
        <v>524</v>
      </c>
      <c r="J26" s="4" t="s">
        <v>525</v>
      </c>
    </row>
    <row r="27" spans="1:12">
      <c r="A27" s="4" t="s">
        <v>295</v>
      </c>
      <c r="J27" s="6" t="n">
        <v>1871100</v>
      </c>
    </row>
    <row r="28" spans="1:12">
      <c r="A28" s="4" t="s">
        <v>526</v>
      </c>
      <c r="L28" s="7" t="n">
        <v>192100</v>
      </c>
    </row>
    <row r="29" spans="1:12">
      <c r="A29" s="4" t="s">
        <v>527</v>
      </c>
    </row>
    <row r="30" spans="1:12">
      <c r="A30" s="3" t="s">
        <v>505</v>
      </c>
    </row>
    <row r="31" spans="1:12">
      <c r="A31" s="4" t="s">
        <v>528</v>
      </c>
      <c r="D31" s="6" t="n">
        <v>250000</v>
      </c>
      <c r="H31" s="6" t="n">
        <v>250000</v>
      </c>
    </row>
    <row r="32" spans="1:12">
      <c r="A32" s="4" t="s">
        <v>529</v>
      </c>
      <c r="D32" s="7" t="n">
        <v>250000</v>
      </c>
      <c r="H32" s="7" t="n">
        <v>250000</v>
      </c>
    </row>
    <row r="33" spans="1:12">
      <c r="A33" s="4" t="s">
        <v>530</v>
      </c>
    </row>
    <row r="34" spans="1:12">
      <c r="A34" s="3" t="s">
        <v>505</v>
      </c>
    </row>
    <row r="35" spans="1:12">
      <c r="A35" s="4" t="s">
        <v>531</v>
      </c>
      <c r="K35" s="6" t="n">
        <v>118182</v>
      </c>
      <c r="L35" s="6" t="n">
        <v>5000000</v>
      </c>
    </row>
    <row r="36" spans="1:12">
      <c r="A36" s="4" t="s">
        <v>532</v>
      </c>
      <c r="K36" s="7" t="n">
        <v>130000</v>
      </c>
      <c r="L36" s="7" t="n">
        <v>5000000</v>
      </c>
    </row>
    <row r="37" spans="1:12">
      <c r="A37" s="4" t="s">
        <v>533</v>
      </c>
      <c r="K37" s="7" t="n">
        <v>16900</v>
      </c>
      <c r="L37" s="7" t="n">
        <v>695627</v>
      </c>
    </row>
    <row r="38" spans="1:12">
      <c r="A38" s="4" t="s">
        <v>534</v>
      </c>
      <c r="L38" s="4" t="s">
        <v>461</v>
      </c>
    </row>
    <row r="39" spans="1:12">
      <c r="A39" s="4" t="s">
        <v>535</v>
      </c>
      <c r="L39" s="7" t="n">
        <v>1</v>
      </c>
    </row>
    <row r="40" spans="1:12">
      <c r="A40" s="4" t="s">
        <v>536</v>
      </c>
      <c r="K40" s="6" t="n">
        <v>11818</v>
      </c>
      <c r="L40" s="6" t="n">
        <v>500000</v>
      </c>
    </row>
    <row r="41" spans="1:12">
      <c r="A41" s="4" t="s">
        <v>537</v>
      </c>
      <c r="K41" s="7" t="n">
        <v>5257</v>
      </c>
      <c r="L41" s="7" t="n">
        <v>204759</v>
      </c>
    </row>
    <row r="42" spans="1:12">
      <c r="A42" s="4" t="s">
        <v>538</v>
      </c>
    </row>
    <row r="43" spans="1:12">
      <c r="A43" s="3" t="s">
        <v>505</v>
      </c>
    </row>
    <row r="44" spans="1:12">
      <c r="A44" s="4" t="s">
        <v>539</v>
      </c>
      <c r="B44" s="6" t="n">
        <v>45000</v>
      </c>
      <c r="L44" s="6" t="n">
        <v>667375</v>
      </c>
    </row>
    <row r="45" spans="1:12">
      <c r="A45" s="4" t="s">
        <v>395</v>
      </c>
    </row>
    <row r="46" spans="1:12">
      <c r="A46" s="3" t="s">
        <v>505</v>
      </c>
    </row>
    <row r="47" spans="1:12">
      <c r="A47" s="4" t="s">
        <v>539</v>
      </c>
      <c r="F47" s="6" t="n">
        <v>25000</v>
      </c>
    </row>
    <row r="48" spans="1:12">
      <c r="A48" s="4" t="s">
        <v>540</v>
      </c>
    </row>
    <row r="49" spans="1:12">
      <c r="A49" s="3" t="s">
        <v>505</v>
      </c>
    </row>
    <row r="50" spans="1:12">
      <c r="A50" s="4" t="s">
        <v>524</v>
      </c>
      <c r="E50" s="4" t="s">
        <v>525</v>
      </c>
    </row>
    <row r="51" spans="1:12">
      <c r="A51" s="4" t="s">
        <v>295</v>
      </c>
      <c r="E51" s="6" t="n">
        <v>1871100</v>
      </c>
    </row>
    <row r="52" spans="1:12">
      <c r="A52" s="4" t="s">
        <v>541</v>
      </c>
    </row>
    <row r="53" spans="1:12">
      <c r="A53" s="3" t="s">
        <v>505</v>
      </c>
    </row>
    <row r="54" spans="1:12">
      <c r="A54" s="4" t="s">
        <v>524</v>
      </c>
      <c r="E54" s="4" t="s">
        <v>525</v>
      </c>
    </row>
    <row r="55" spans="1:12">
      <c r="A55" s="4" t="s">
        <v>295</v>
      </c>
      <c r="E55" s="6" t="n">
        <v>1871100</v>
      </c>
    </row>
    <row r="56" spans="1:12">
      <c r="A56" s="4" t="s">
        <v>526</v>
      </c>
      <c r="J56" s="7" t="n">
        <v>192100</v>
      </c>
    </row>
    <row r="57" spans="1:12">
      <c r="A57" s="4" t="s">
        <v>542</v>
      </c>
      <c r="J57" s="6" t="n">
        <v>192100</v>
      </c>
    </row>
    <row r="58" spans="1:12">
      <c r="A58" s="4" t="s">
        <v>294</v>
      </c>
    </row>
    <row r="59" spans="1:12">
      <c r="A59" s="3" t="s">
        <v>505</v>
      </c>
    </row>
    <row r="60" spans="1:12">
      <c r="A60" s="4" t="s">
        <v>295</v>
      </c>
      <c r="I60" s="6" t="n">
        <v>64500000</v>
      </c>
    </row>
    <row r="61" spans="1:12">
      <c r="A61" s="4" t="s">
        <v>543</v>
      </c>
    </row>
    <row r="62" spans="1:12">
      <c r="A62" s="3" t="s">
        <v>505</v>
      </c>
    </row>
    <row r="63" spans="1:12">
      <c r="A63" s="4" t="s">
        <v>544</v>
      </c>
      <c r="K63" s="6" t="n">
        <v>430000</v>
      </c>
    </row>
    <row r="64" spans="1:12">
      <c r="A64" s="4" t="s">
        <v>545</v>
      </c>
      <c r="K64" s="7" t="n">
        <v>171881</v>
      </c>
    </row>
    <row r="65" spans="1:12">
      <c r="A65" s="4" t="s">
        <v>546</v>
      </c>
    </row>
    <row r="66" spans="1:12">
      <c r="A66" s="3" t="s">
        <v>505</v>
      </c>
    </row>
    <row r="67" spans="1:12">
      <c r="A67" s="4" t="s">
        <v>508</v>
      </c>
      <c r="K67" s="4" t="s">
        <v>509</v>
      </c>
    </row>
    <row r="68" spans="1:12">
      <c r="A68" s="4" t="s">
        <v>547</v>
      </c>
      <c r="K68" s="4" t="s">
        <v>548</v>
      </c>
    </row>
    <row r="69" spans="1:12">
      <c r="A69" s="4" t="s">
        <v>549</v>
      </c>
    </row>
    <row r="70" spans="1:12">
      <c r="A70" s="3" t="s">
        <v>505</v>
      </c>
    </row>
    <row r="71" spans="1:12">
      <c r="A71" s="4" t="s">
        <v>508</v>
      </c>
      <c r="K71" s="4" t="s">
        <v>550</v>
      </c>
    </row>
    <row r="72" spans="1:12">
      <c r="A72" s="4" t="s">
        <v>547</v>
      </c>
      <c r="K72" s="4" t="s">
        <v>5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4"/>
  </cols>
  <sheetData>
    <row r="1" spans="1:4">
      <c r="A1" s="1" t="s">
        <v>552</v>
      </c>
      <c r="B1" s="2" t="s">
        <v>288</v>
      </c>
      <c r="C1" s="2" t="s">
        <v>1</v>
      </c>
    </row>
    <row r="2" spans="1:4">
      <c r="B2" s="2" t="s">
        <v>553</v>
      </c>
      <c r="C2" s="2" t="s">
        <v>2</v>
      </c>
      <c r="D2" s="2" t="s">
        <v>30</v>
      </c>
    </row>
    <row r="3" spans="1:4">
      <c r="A3" s="3" t="s">
        <v>554</v>
      </c>
    </row>
    <row r="4" spans="1:4">
      <c r="A4" s="4" t="s">
        <v>555</v>
      </c>
      <c r="C4" s="7" t="n">
        <v>25015</v>
      </c>
    </row>
    <row r="5" spans="1:4">
      <c r="A5" s="4" t="s">
        <v>556</v>
      </c>
      <c r="C5" s="7" t="n">
        <v>113100</v>
      </c>
      <c r="D5" s="7" t="n">
        <v>4304373</v>
      </c>
    </row>
    <row r="6" spans="1:4">
      <c r="A6" s="4" t="s">
        <v>557</v>
      </c>
      <c r="C6" s="4" t="s">
        <v>34</v>
      </c>
      <c r="D6" s="6" t="n">
        <v>4767</v>
      </c>
    </row>
    <row r="7" spans="1:4">
      <c r="A7" s="4" t="s">
        <v>172</v>
      </c>
      <c r="C7" s="4" t="s">
        <v>34</v>
      </c>
      <c r="D7" s="6" t="n">
        <v>81279</v>
      </c>
    </row>
    <row r="8" spans="1:4">
      <c r="A8" s="4" t="s">
        <v>527</v>
      </c>
    </row>
    <row r="9" spans="1:4">
      <c r="A9" s="3" t="s">
        <v>554</v>
      </c>
    </row>
    <row r="10" spans="1:4">
      <c r="A10" s="4" t="s">
        <v>558</v>
      </c>
      <c r="C10" s="7" t="n">
        <v>161000</v>
      </c>
      <c r="D10" s="7" t="n">
        <v>254948</v>
      </c>
    </row>
    <row r="11" spans="1:4">
      <c r="A11" s="4" t="s">
        <v>559</v>
      </c>
      <c r="C11" s="4" t="s">
        <v>560</v>
      </c>
    </row>
    <row r="12" spans="1:4">
      <c r="A12" s="4" t="s">
        <v>561</v>
      </c>
      <c r="C12" s="6" t="n">
        <v>40000</v>
      </c>
      <c r="D12" s="6" t="n">
        <v>130000</v>
      </c>
    </row>
    <row r="13" spans="1:4">
      <c r="A13" s="4" t="s">
        <v>556</v>
      </c>
      <c r="C13" s="7" t="n">
        <v>41000</v>
      </c>
      <c r="D13" s="7" t="n">
        <v>130000</v>
      </c>
    </row>
    <row r="14" spans="1:4">
      <c r="A14" s="4" t="s">
        <v>562</v>
      </c>
    </row>
    <row r="15" spans="1:4">
      <c r="A15" s="3" t="s">
        <v>554</v>
      </c>
    </row>
    <row r="16" spans="1:4">
      <c r="A16" s="4" t="s">
        <v>563</v>
      </c>
      <c r="B16" s="7" t="n">
        <v>249314</v>
      </c>
    </row>
    <row r="17" spans="1:4">
      <c r="A17" s="4" t="s">
        <v>564</v>
      </c>
      <c r="B17" s="4" t="s">
        <v>56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566</v>
      </c>
      <c r="B1" s="2" t="s">
        <v>500</v>
      </c>
      <c r="C1" s="2" t="s">
        <v>504</v>
      </c>
    </row>
    <row r="2" spans="1:3">
      <c r="A2" s="3" t="s">
        <v>567</v>
      </c>
    </row>
    <row r="3" spans="1:3">
      <c r="A3" s="4" t="s">
        <v>524</v>
      </c>
      <c r="C3" s="4" t="s">
        <v>525</v>
      </c>
    </row>
    <row r="4" spans="1:3">
      <c r="A4" s="4" t="s">
        <v>295</v>
      </c>
      <c r="C4" s="6" t="n">
        <v>1871100</v>
      </c>
    </row>
    <row r="5" spans="1:3">
      <c r="A5" s="4" t="s">
        <v>568</v>
      </c>
      <c r="C5" s="6" t="n">
        <v>192100</v>
      </c>
    </row>
    <row r="6" spans="1:3">
      <c r="A6" s="4" t="s">
        <v>569</v>
      </c>
      <c r="C6" s="4" t="s">
        <v>317</v>
      </c>
    </row>
    <row r="7" spans="1:3">
      <c r="A7" s="4" t="s">
        <v>570</v>
      </c>
      <c r="C7" s="6" t="n">
        <v>207900</v>
      </c>
    </row>
    <row r="8" spans="1:3">
      <c r="A8" s="4" t="s">
        <v>540</v>
      </c>
    </row>
    <row r="9" spans="1:3">
      <c r="A9" s="3" t="s">
        <v>567</v>
      </c>
    </row>
    <row r="10" spans="1:3">
      <c r="A10" s="4" t="s">
        <v>524</v>
      </c>
      <c r="B10" s="4" t="s">
        <v>525</v>
      </c>
    </row>
    <row r="11" spans="1:3">
      <c r="A11" s="4" t="s">
        <v>295</v>
      </c>
      <c r="B11" s="6" t="n">
        <v>1871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U2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6"/>
    <col customWidth="1" max="9" min="9" width="16"/>
    <col customWidth="1" max="10" min="10" width="14"/>
    <col customWidth="1" max="11" min="11" width="14"/>
    <col customWidth="1" max="12" min="12" width="34"/>
    <col customWidth="1" max="13" min="13" width="80"/>
    <col customWidth="1" max="14" min="14" width="14"/>
    <col customWidth="1" max="15" min="15" width="16"/>
    <col customWidth="1" max="16" min="16" width="14"/>
    <col customWidth="1" max="17" min="17" width="80"/>
    <col customWidth="1" max="18" min="18" width="14"/>
    <col customWidth="1" max="19" min="19" width="80"/>
    <col customWidth="1" max="20" min="20" width="14"/>
    <col customWidth="1" max="21" min="21" width="14"/>
  </cols>
  <sheetData>
    <row r="1" spans="1:21">
      <c r="A1" s="1" t="s">
        <v>571</v>
      </c>
      <c r="B1" s="2" t="s">
        <v>572</v>
      </c>
      <c r="C1" s="2" t="s">
        <v>573</v>
      </c>
      <c r="D1" s="2" t="s">
        <v>574</v>
      </c>
      <c r="E1" s="2" t="s">
        <v>498</v>
      </c>
      <c r="F1" s="2" t="s">
        <v>575</v>
      </c>
      <c r="G1" s="2" t="s">
        <v>499</v>
      </c>
      <c r="H1" s="2" t="s">
        <v>576</v>
      </c>
      <c r="I1" s="2" t="s">
        <v>577</v>
      </c>
      <c r="J1" s="2" t="s">
        <v>2</v>
      </c>
      <c r="K1" s="2" t="s">
        <v>578</v>
      </c>
      <c r="L1" s="2" t="s">
        <v>347</v>
      </c>
      <c r="M1" s="2" t="s">
        <v>579</v>
      </c>
      <c r="N1" s="2" t="s">
        <v>580</v>
      </c>
      <c r="O1" s="2" t="s">
        <v>503</v>
      </c>
      <c r="P1" s="2" t="s">
        <v>581</v>
      </c>
      <c r="Q1" s="2" t="s">
        <v>582</v>
      </c>
      <c r="R1" s="2" t="s">
        <v>581</v>
      </c>
      <c r="S1" s="2" t="s">
        <v>2</v>
      </c>
      <c r="T1" s="2" t="s">
        <v>30</v>
      </c>
      <c r="U1" s="2" t="s">
        <v>581</v>
      </c>
    </row>
    <row r="2" spans="1:21">
      <c r="A2" s="3" t="s">
        <v>583</v>
      </c>
    </row>
    <row r="3" spans="1:21">
      <c r="A3" s="4" t="s">
        <v>584</v>
      </c>
      <c r="S3" s="7" t="n">
        <v>15000</v>
      </c>
    </row>
    <row r="4" spans="1:21">
      <c r="A4" s="4" t="s">
        <v>508</v>
      </c>
      <c r="E4" s="4" t="s">
        <v>509</v>
      </c>
    </row>
    <row r="5" spans="1:21">
      <c r="A5" s="4" t="s">
        <v>585</v>
      </c>
      <c r="S5" s="6" t="n">
        <v>226000</v>
      </c>
      <c r="T5" s="7" t="n">
        <v>1010000</v>
      </c>
    </row>
    <row r="6" spans="1:21">
      <c r="A6" s="4" t="s">
        <v>586</v>
      </c>
      <c r="S6" s="6" t="n">
        <v>59983</v>
      </c>
    </row>
    <row r="7" spans="1:21">
      <c r="A7" s="4" t="s">
        <v>587</v>
      </c>
      <c r="S7" s="6" t="n">
        <v>104815</v>
      </c>
    </row>
    <row r="8" spans="1:21">
      <c r="A8" s="4" t="s">
        <v>89</v>
      </c>
      <c r="S8" s="6" t="n">
        <v>44832</v>
      </c>
      <c r="T8" s="4" t="s">
        <v>34</v>
      </c>
    </row>
    <row r="9" spans="1:21">
      <c r="A9" s="4" t="s">
        <v>588</v>
      </c>
      <c r="S9" s="7" t="n">
        <v>33215</v>
      </c>
      <c r="T9" s="7" t="n">
        <v>28951</v>
      </c>
    </row>
    <row r="10" spans="1:21">
      <c r="A10" s="4" t="s">
        <v>589</v>
      </c>
      <c r="S10" s="4" t="s">
        <v>590</v>
      </c>
    </row>
    <row r="11" spans="1:21">
      <c r="A11" s="4" t="s">
        <v>591</v>
      </c>
    </row>
    <row r="12" spans="1:21">
      <c r="A12" s="3" t="s">
        <v>583</v>
      </c>
    </row>
    <row r="13" spans="1:21">
      <c r="A13" s="4" t="s">
        <v>592</v>
      </c>
      <c r="B13" s="4" t="s">
        <v>593</v>
      </c>
      <c r="I13" s="4" t="s">
        <v>594</v>
      </c>
    </row>
    <row r="14" spans="1:21">
      <c r="A14" s="4" t="s">
        <v>595</v>
      </c>
      <c r="I14" s="7" t="n">
        <v>2115</v>
      </c>
    </row>
    <row r="15" spans="1:21">
      <c r="A15" s="4" t="s">
        <v>596</v>
      </c>
      <c r="I15" s="6" t="n">
        <v>2151</v>
      </c>
    </row>
    <row r="16" spans="1:21">
      <c r="A16" s="4" t="s">
        <v>597</v>
      </c>
      <c r="I16" s="6" t="n">
        <v>2188</v>
      </c>
    </row>
    <row r="17" spans="1:21">
      <c r="A17" s="4" t="s">
        <v>371</v>
      </c>
      <c r="B17" s="7" t="n">
        <v>2090</v>
      </c>
      <c r="I17" s="7" t="n">
        <v>6417</v>
      </c>
    </row>
    <row r="18" spans="1:21">
      <c r="A18" s="4" t="s">
        <v>598</v>
      </c>
      <c r="B18" s="7" t="n">
        <v>104</v>
      </c>
    </row>
    <row r="19" spans="1:21">
      <c r="A19" s="4" t="s">
        <v>599</v>
      </c>
      <c r="B19" s="4" t="s">
        <v>600</v>
      </c>
    </row>
    <row r="20" spans="1:21">
      <c r="A20" s="4" t="s">
        <v>601</v>
      </c>
    </row>
    <row r="21" spans="1:21">
      <c r="A21" s="3" t="s">
        <v>583</v>
      </c>
    </row>
    <row r="22" spans="1:21">
      <c r="A22" s="4" t="s">
        <v>602</v>
      </c>
      <c r="S22" s="6" t="n">
        <v>40000</v>
      </c>
      <c r="T22" s="6" t="n">
        <v>130000</v>
      </c>
    </row>
    <row r="23" spans="1:21">
      <c r="A23" s="4" t="s">
        <v>603</v>
      </c>
    </row>
    <row r="24" spans="1:21">
      <c r="A24" s="3" t="s">
        <v>583</v>
      </c>
    </row>
    <row r="25" spans="1:21">
      <c r="A25" s="4" t="s">
        <v>604</v>
      </c>
      <c r="D25" s="6" t="n">
        <v>50000</v>
      </c>
    </row>
    <row r="26" spans="1:21">
      <c r="A26" s="4" t="s">
        <v>605</v>
      </c>
      <c r="D26" s="6" t="n">
        <v>100000</v>
      </c>
    </row>
    <row r="27" spans="1:21">
      <c r="A27" s="4" t="s">
        <v>584</v>
      </c>
      <c r="S27" s="7" t="n">
        <v>61639</v>
      </c>
    </row>
    <row r="28" spans="1:21">
      <c r="A28" s="4" t="s">
        <v>606</v>
      </c>
      <c r="C28" s="6" t="n">
        <v>62500</v>
      </c>
    </row>
    <row r="29" spans="1:21">
      <c r="A29" s="4" t="s">
        <v>607</v>
      </c>
    </row>
    <row r="30" spans="1:21">
      <c r="A30" s="3" t="s">
        <v>583</v>
      </c>
    </row>
    <row r="31" spans="1:21">
      <c r="A31" s="4" t="s">
        <v>584</v>
      </c>
      <c r="S31" s="7" t="n">
        <v>53432</v>
      </c>
    </row>
    <row r="32" spans="1:21">
      <c r="A32" s="4" t="s">
        <v>606</v>
      </c>
      <c r="S32" s="6" t="n">
        <v>62500</v>
      </c>
    </row>
    <row r="33" spans="1:21">
      <c r="A33" s="4" t="s">
        <v>608</v>
      </c>
    </row>
    <row r="34" spans="1:21">
      <c r="A34" s="3" t="s">
        <v>583</v>
      </c>
    </row>
    <row r="35" spans="1:21">
      <c r="A35" s="4" t="s">
        <v>609</v>
      </c>
      <c r="H35" s="7" t="n">
        <v>10000</v>
      </c>
      <c r="Q35" s="7" t="n">
        <v>6000</v>
      </c>
    </row>
    <row r="36" spans="1:21">
      <c r="A36" s="4" t="s">
        <v>610</v>
      </c>
      <c r="Q36" s="6" t="n">
        <v>50000</v>
      </c>
    </row>
    <row r="37" spans="1:21">
      <c r="A37" s="4" t="s">
        <v>602</v>
      </c>
      <c r="H37" s="6" t="n">
        <v>50000</v>
      </c>
      <c r="Q37" s="6" t="n">
        <v>10000</v>
      </c>
    </row>
    <row r="38" spans="1:21">
      <c r="A38" s="4" t="s">
        <v>611</v>
      </c>
      <c r="Q38" s="4" t="s">
        <v>612</v>
      </c>
    </row>
    <row r="39" spans="1:21">
      <c r="A39" s="4" t="s">
        <v>613</v>
      </c>
    </row>
    <row r="40" spans="1:21">
      <c r="A40" s="3" t="s">
        <v>583</v>
      </c>
    </row>
    <row r="41" spans="1:21">
      <c r="A41" s="4" t="s">
        <v>614</v>
      </c>
      <c r="H41" s="9" t="n">
        <v>1.5</v>
      </c>
    </row>
    <row r="42" spans="1:21">
      <c r="A42" s="4" t="s">
        <v>615</v>
      </c>
      <c r="H42" s="4" t="s">
        <v>16</v>
      </c>
    </row>
    <row r="43" spans="1:21">
      <c r="A43" s="4" t="s">
        <v>616</v>
      </c>
    </row>
    <row r="44" spans="1:21">
      <c r="A44" s="3" t="s">
        <v>583</v>
      </c>
    </row>
    <row r="45" spans="1:21">
      <c r="A45" s="4" t="s">
        <v>614</v>
      </c>
      <c r="H45" s="9" t="n">
        <v>1.75</v>
      </c>
    </row>
    <row r="46" spans="1:21">
      <c r="A46" s="4" t="s">
        <v>615</v>
      </c>
      <c r="H46" s="4" t="s">
        <v>593</v>
      </c>
    </row>
    <row r="47" spans="1:21">
      <c r="A47" s="4" t="s">
        <v>617</v>
      </c>
    </row>
    <row r="48" spans="1:21">
      <c r="A48" s="3" t="s">
        <v>583</v>
      </c>
    </row>
    <row r="49" spans="1:21">
      <c r="A49" s="4" t="s">
        <v>614</v>
      </c>
      <c r="H49" s="9" t="n">
        <v>2.5</v>
      </c>
    </row>
    <row r="50" spans="1:21">
      <c r="A50" s="4" t="s">
        <v>615</v>
      </c>
      <c r="H50" s="4" t="s">
        <v>618</v>
      </c>
    </row>
    <row r="51" spans="1:21">
      <c r="A51" s="4" t="s">
        <v>619</v>
      </c>
      <c r="H51" s="6" t="n">
        <v>100000</v>
      </c>
    </row>
    <row r="52" spans="1:21">
      <c r="A52" s="4" t="s">
        <v>620</v>
      </c>
    </row>
    <row r="53" spans="1:21">
      <c r="A53" s="3" t="s">
        <v>583</v>
      </c>
    </row>
    <row r="54" spans="1:21">
      <c r="A54" s="4" t="s">
        <v>621</v>
      </c>
      <c r="Q54" s="4" t="s">
        <v>622</v>
      </c>
    </row>
    <row r="55" spans="1:21">
      <c r="A55" s="4" t="s">
        <v>623</v>
      </c>
    </row>
    <row r="56" spans="1:21">
      <c r="A56" s="3" t="s">
        <v>583</v>
      </c>
    </row>
    <row r="57" spans="1:21">
      <c r="A57" s="4" t="s">
        <v>621</v>
      </c>
      <c r="Q57" s="4" t="s">
        <v>431</v>
      </c>
    </row>
    <row r="58" spans="1:21">
      <c r="A58" s="4" t="s">
        <v>624</v>
      </c>
    </row>
    <row r="59" spans="1:21">
      <c r="A59" s="3" t="s">
        <v>583</v>
      </c>
    </row>
    <row r="60" spans="1:21">
      <c r="A60" s="4" t="s">
        <v>584</v>
      </c>
      <c r="S60" s="7" t="n">
        <v>120000</v>
      </c>
    </row>
    <row r="61" spans="1:21">
      <c r="A61" s="4" t="s">
        <v>621</v>
      </c>
      <c r="Q61" s="4" t="s">
        <v>431</v>
      </c>
    </row>
    <row r="62" spans="1:21">
      <c r="A62" s="4" t="s">
        <v>609</v>
      </c>
      <c r="Q62" s="7" t="n">
        <v>2500</v>
      </c>
    </row>
    <row r="63" spans="1:21">
      <c r="A63" s="4" t="s">
        <v>610</v>
      </c>
      <c r="Q63" s="6" t="n">
        <v>10000</v>
      </c>
    </row>
    <row r="64" spans="1:21">
      <c r="A64" s="4" t="s">
        <v>602</v>
      </c>
      <c r="Q64" s="6" t="n">
        <v>50000</v>
      </c>
    </row>
    <row r="65" spans="1:21">
      <c r="A65" s="4" t="s">
        <v>625</v>
      </c>
      <c r="Q65" s="4" t="s">
        <v>626</v>
      </c>
    </row>
    <row r="66" spans="1:21">
      <c r="A66" s="4" t="s">
        <v>627</v>
      </c>
    </row>
    <row r="67" spans="1:21">
      <c r="A67" s="3" t="s">
        <v>583</v>
      </c>
    </row>
    <row r="68" spans="1:21">
      <c r="A68" s="4" t="s">
        <v>584</v>
      </c>
      <c r="S68" s="6" t="n">
        <v>32246</v>
      </c>
    </row>
    <row r="69" spans="1:21">
      <c r="A69" s="4" t="s">
        <v>621</v>
      </c>
      <c r="N69" s="4" t="s">
        <v>431</v>
      </c>
    </row>
    <row r="70" spans="1:21">
      <c r="A70" s="4" t="s">
        <v>610</v>
      </c>
      <c r="N70" s="6" t="n">
        <v>100000</v>
      </c>
    </row>
    <row r="71" spans="1:21">
      <c r="A71" s="4" t="s">
        <v>628</v>
      </c>
    </row>
    <row r="72" spans="1:21">
      <c r="A72" s="3" t="s">
        <v>583</v>
      </c>
    </row>
    <row r="73" spans="1:21">
      <c r="A73" s="4" t="s">
        <v>629</v>
      </c>
      <c r="N73" s="6" t="n">
        <v>50000</v>
      </c>
    </row>
    <row r="74" spans="1:21">
      <c r="A74" s="4" t="s">
        <v>630</v>
      </c>
    </row>
    <row r="75" spans="1:21">
      <c r="A75" s="3" t="s">
        <v>583</v>
      </c>
    </row>
    <row r="76" spans="1:21">
      <c r="A76" s="4" t="s">
        <v>629</v>
      </c>
      <c r="N76" s="6" t="n">
        <v>25000</v>
      </c>
    </row>
    <row r="77" spans="1:21">
      <c r="A77" s="4" t="s">
        <v>631</v>
      </c>
    </row>
    <row r="78" spans="1:21">
      <c r="A78" s="3" t="s">
        <v>583</v>
      </c>
    </row>
    <row r="79" spans="1:21">
      <c r="A79" s="4" t="s">
        <v>584</v>
      </c>
      <c r="S79" s="6" t="n">
        <v>16667</v>
      </c>
    </row>
    <row r="80" spans="1:21">
      <c r="A80" s="4" t="s">
        <v>621</v>
      </c>
      <c r="N80" s="4" t="s">
        <v>431</v>
      </c>
    </row>
    <row r="81" spans="1:21">
      <c r="A81" s="4" t="s">
        <v>609</v>
      </c>
      <c r="N81" s="7" t="n">
        <v>5000</v>
      </c>
    </row>
    <row r="82" spans="1:21">
      <c r="A82" s="4" t="s">
        <v>602</v>
      </c>
      <c r="N82" s="6" t="n">
        <v>20000</v>
      </c>
    </row>
    <row r="83" spans="1:21">
      <c r="A83" s="4" t="s">
        <v>611</v>
      </c>
      <c r="N83" s="4" t="s">
        <v>612</v>
      </c>
    </row>
    <row r="84" spans="1:21">
      <c r="A84" s="4" t="s">
        <v>632</v>
      </c>
    </row>
    <row r="85" spans="1:21">
      <c r="A85" s="3" t="s">
        <v>583</v>
      </c>
    </row>
    <row r="86" spans="1:21">
      <c r="A86" s="4" t="s">
        <v>610</v>
      </c>
      <c r="N86" s="6" t="n">
        <v>25000</v>
      </c>
    </row>
    <row r="87" spans="1:21">
      <c r="A87" s="4" t="s">
        <v>633</v>
      </c>
    </row>
    <row r="88" spans="1:21">
      <c r="A88" s="3" t="s">
        <v>583</v>
      </c>
    </row>
    <row r="89" spans="1:21">
      <c r="A89" s="4" t="s">
        <v>610</v>
      </c>
      <c r="N89" s="6" t="n">
        <v>25000</v>
      </c>
    </row>
    <row r="90" spans="1:21">
      <c r="A90" s="4" t="s">
        <v>634</v>
      </c>
    </row>
    <row r="91" spans="1:21">
      <c r="A91" s="3" t="s">
        <v>583</v>
      </c>
    </row>
    <row r="92" spans="1:21">
      <c r="A92" s="4" t="s">
        <v>584</v>
      </c>
      <c r="S92" s="6" t="n">
        <v>2785</v>
      </c>
    </row>
    <row r="93" spans="1:21">
      <c r="A93" s="4" t="s">
        <v>610</v>
      </c>
      <c r="K93" s="6" t="n">
        <v>75000</v>
      </c>
    </row>
    <row r="94" spans="1:21">
      <c r="A94" s="4" t="s">
        <v>611</v>
      </c>
      <c r="K94" s="4" t="s">
        <v>635</v>
      </c>
    </row>
    <row r="95" spans="1:21">
      <c r="A95" s="4" t="s">
        <v>636</v>
      </c>
    </row>
    <row r="96" spans="1:21">
      <c r="A96" s="3" t="s">
        <v>583</v>
      </c>
    </row>
    <row r="97" spans="1:21">
      <c r="A97" s="4" t="s">
        <v>629</v>
      </c>
      <c r="K97" s="6" t="n">
        <v>50000</v>
      </c>
    </row>
    <row r="98" spans="1:21">
      <c r="A98" s="4" t="s">
        <v>637</v>
      </c>
    </row>
    <row r="99" spans="1:21">
      <c r="A99" s="3" t="s">
        <v>583</v>
      </c>
    </row>
    <row r="100" spans="1:21">
      <c r="A100" s="4" t="s">
        <v>629</v>
      </c>
      <c r="K100" s="6" t="n">
        <v>25000</v>
      </c>
    </row>
    <row r="101" spans="1:21">
      <c r="A101" s="4" t="s">
        <v>638</v>
      </c>
    </row>
    <row r="102" spans="1:21">
      <c r="A102" s="3" t="s">
        <v>583</v>
      </c>
    </row>
    <row r="103" spans="1:21">
      <c r="A103" s="4" t="s">
        <v>584</v>
      </c>
      <c r="S103" s="7" t="n">
        <v>602</v>
      </c>
    </row>
    <row r="104" spans="1:21">
      <c r="A104" s="4" t="s">
        <v>621</v>
      </c>
      <c r="J104" s="4" t="s">
        <v>431</v>
      </c>
    </row>
    <row r="105" spans="1:21">
      <c r="A105" s="4" t="s">
        <v>610</v>
      </c>
      <c r="J105" s="6" t="n">
        <v>25000</v>
      </c>
    </row>
    <row r="106" spans="1:21">
      <c r="A106" s="4" t="s">
        <v>602</v>
      </c>
      <c r="J106" s="6" t="n">
        <v>125000</v>
      </c>
    </row>
    <row r="107" spans="1:21">
      <c r="A107" s="4" t="s">
        <v>611</v>
      </c>
      <c r="J107" s="4" t="s">
        <v>612</v>
      </c>
    </row>
    <row r="108" spans="1:21">
      <c r="A108" s="4" t="s">
        <v>619</v>
      </c>
      <c r="J108" s="6" t="n">
        <v>25000</v>
      </c>
      <c r="S108" s="6" t="n">
        <v>25000</v>
      </c>
    </row>
    <row r="109" spans="1:21">
      <c r="A109" s="4" t="s">
        <v>639</v>
      </c>
    </row>
    <row r="110" spans="1:21">
      <c r="A110" s="3" t="s">
        <v>583</v>
      </c>
    </row>
    <row r="111" spans="1:21">
      <c r="A111" s="4" t="s">
        <v>602</v>
      </c>
      <c r="P111" s="6" t="n">
        <v>30000</v>
      </c>
      <c r="R111" s="6" t="n">
        <v>30000</v>
      </c>
      <c r="U111" s="6" t="n">
        <v>40000</v>
      </c>
    </row>
    <row r="112" spans="1:21">
      <c r="A112" s="4" t="s">
        <v>611</v>
      </c>
      <c r="P112" s="4" t="s">
        <v>612</v>
      </c>
    </row>
    <row r="113" spans="1:21">
      <c r="A113" s="4" t="s">
        <v>640</v>
      </c>
      <c r="P113" s="7" t="n">
        <v>2000</v>
      </c>
    </row>
    <row r="114" spans="1:21">
      <c r="A114" s="4" t="s">
        <v>619</v>
      </c>
      <c r="J114" s="6" t="n">
        <v>100000</v>
      </c>
      <c r="P114" s="6" t="n">
        <v>100000</v>
      </c>
      <c r="R114" s="6" t="n">
        <v>100000</v>
      </c>
      <c r="S114" s="6" t="n">
        <v>100000</v>
      </c>
      <c r="U114" s="6" t="n">
        <v>100000</v>
      </c>
    </row>
    <row r="115" spans="1:21">
      <c r="A115" s="4" t="s">
        <v>641</v>
      </c>
    </row>
    <row r="116" spans="1:21">
      <c r="A116" s="3" t="s">
        <v>583</v>
      </c>
    </row>
    <row r="117" spans="1:21">
      <c r="A117" s="4" t="s">
        <v>642</v>
      </c>
      <c r="P117" s="7" t="n">
        <v>8000</v>
      </c>
    </row>
    <row r="118" spans="1:21">
      <c r="A118" s="4" t="s">
        <v>643</v>
      </c>
    </row>
    <row r="119" spans="1:21">
      <c r="A119" s="3" t="s">
        <v>583</v>
      </c>
    </row>
    <row r="120" spans="1:21">
      <c r="A120" s="4" t="s">
        <v>642</v>
      </c>
      <c r="P120" s="7" t="n">
        <v>4000</v>
      </c>
    </row>
    <row r="121" spans="1:21">
      <c r="A121" s="4" t="s">
        <v>644</v>
      </c>
    </row>
    <row r="122" spans="1:21">
      <c r="A122" s="3" t="s">
        <v>583</v>
      </c>
    </row>
    <row r="123" spans="1:21">
      <c r="A123" s="4" t="s">
        <v>602</v>
      </c>
      <c r="O123" s="6" t="n">
        <v>250000</v>
      </c>
    </row>
    <row r="124" spans="1:21">
      <c r="A124" s="4" t="s">
        <v>611</v>
      </c>
      <c r="O124" s="4" t="s">
        <v>645</v>
      </c>
    </row>
    <row r="125" spans="1:21">
      <c r="A125" s="4" t="s">
        <v>646</v>
      </c>
      <c r="O125" s="7" t="n">
        <v>16000</v>
      </c>
    </row>
    <row r="126" spans="1:21">
      <c r="A126" s="4" t="s">
        <v>647</v>
      </c>
      <c r="O126" s="4" t="s">
        <v>648</v>
      </c>
    </row>
    <row r="127" spans="1:21">
      <c r="A127" s="4" t="s">
        <v>649</v>
      </c>
    </row>
    <row r="128" spans="1:21">
      <c r="A128" s="3" t="s">
        <v>583</v>
      </c>
    </row>
    <row r="129" spans="1:21">
      <c r="A129" s="4" t="s">
        <v>650</v>
      </c>
      <c r="O129" s="7" t="n">
        <v>2000000</v>
      </c>
    </row>
    <row r="130" spans="1:21">
      <c r="A130" s="4" t="s">
        <v>651</v>
      </c>
    </row>
    <row r="131" spans="1:21">
      <c r="A131" s="3" t="s">
        <v>583</v>
      </c>
    </row>
    <row r="132" spans="1:21">
      <c r="A132" s="4" t="s">
        <v>614</v>
      </c>
      <c r="O132" s="9" t="n">
        <v>1.5</v>
      </c>
    </row>
    <row r="133" spans="1:21">
      <c r="A133" s="4" t="s">
        <v>615</v>
      </c>
      <c r="O133" s="4" t="s">
        <v>16</v>
      </c>
    </row>
    <row r="134" spans="1:21">
      <c r="A134" s="4" t="s">
        <v>619</v>
      </c>
      <c r="O134" s="6" t="n">
        <v>100000</v>
      </c>
    </row>
    <row r="135" spans="1:21">
      <c r="A135" s="4" t="s">
        <v>652</v>
      </c>
    </row>
    <row r="136" spans="1:21">
      <c r="A136" s="3" t="s">
        <v>583</v>
      </c>
    </row>
    <row r="137" spans="1:21">
      <c r="A137" s="4" t="s">
        <v>614</v>
      </c>
      <c r="O137" s="9" t="n">
        <v>1.75</v>
      </c>
    </row>
    <row r="138" spans="1:21">
      <c r="A138" s="4" t="s">
        <v>615</v>
      </c>
      <c r="O138" s="4" t="s">
        <v>593</v>
      </c>
    </row>
    <row r="139" spans="1:21">
      <c r="A139" s="4" t="s">
        <v>619</v>
      </c>
      <c r="O139" s="6" t="n">
        <v>100000</v>
      </c>
    </row>
    <row r="140" spans="1:21">
      <c r="A140" s="4" t="s">
        <v>653</v>
      </c>
    </row>
    <row r="141" spans="1:21">
      <c r="A141" s="3" t="s">
        <v>583</v>
      </c>
    </row>
    <row r="142" spans="1:21">
      <c r="A142" s="4" t="s">
        <v>614</v>
      </c>
      <c r="O142" s="9" t="n">
        <v>2.5</v>
      </c>
    </row>
    <row r="143" spans="1:21">
      <c r="A143" s="4" t="s">
        <v>615</v>
      </c>
      <c r="O143" s="4" t="s">
        <v>618</v>
      </c>
    </row>
    <row r="144" spans="1:21">
      <c r="A144" s="4" t="s">
        <v>619</v>
      </c>
      <c r="O144" s="6" t="n">
        <v>100000</v>
      </c>
    </row>
    <row r="145" spans="1:21">
      <c r="A145" s="4" t="s">
        <v>654</v>
      </c>
    </row>
    <row r="146" spans="1:21">
      <c r="A146" s="3" t="s">
        <v>583</v>
      </c>
    </row>
    <row r="147" spans="1:21">
      <c r="A147" s="4" t="s">
        <v>642</v>
      </c>
      <c r="O147" s="7" t="n">
        <v>13000</v>
      </c>
    </row>
    <row r="148" spans="1:21">
      <c r="A148" s="4" t="s">
        <v>646</v>
      </c>
      <c r="O148" s="6" t="n">
        <v>15000000</v>
      </c>
    </row>
    <row r="149" spans="1:21">
      <c r="A149" s="4" t="s">
        <v>655</v>
      </c>
    </row>
    <row r="150" spans="1:21">
      <c r="A150" s="3" t="s">
        <v>583</v>
      </c>
    </row>
    <row r="151" spans="1:21">
      <c r="A151" s="4" t="s">
        <v>650</v>
      </c>
      <c r="O151" s="6" t="n">
        <v>1000000</v>
      </c>
    </row>
    <row r="152" spans="1:21">
      <c r="A152" s="4" t="s">
        <v>656</v>
      </c>
    </row>
    <row r="153" spans="1:21">
      <c r="A153" s="3" t="s">
        <v>583</v>
      </c>
    </row>
    <row r="154" spans="1:21">
      <c r="A154" s="4" t="s">
        <v>650</v>
      </c>
      <c r="O154" s="6" t="n">
        <v>2000000</v>
      </c>
    </row>
    <row r="155" spans="1:21">
      <c r="A155" s="4" t="s">
        <v>657</v>
      </c>
    </row>
    <row r="156" spans="1:21">
      <c r="A156" s="3" t="s">
        <v>583</v>
      </c>
    </row>
    <row r="157" spans="1:21">
      <c r="A157" s="4" t="s">
        <v>642</v>
      </c>
      <c r="O157" s="6" t="n">
        <v>10000</v>
      </c>
    </row>
    <row r="158" spans="1:21">
      <c r="A158" s="4" t="s">
        <v>646</v>
      </c>
      <c r="O158" s="6" t="n">
        <v>10000000</v>
      </c>
    </row>
    <row r="159" spans="1:21">
      <c r="A159" s="4" t="s">
        <v>658</v>
      </c>
    </row>
    <row r="160" spans="1:21">
      <c r="A160" s="3" t="s">
        <v>583</v>
      </c>
    </row>
    <row r="161" spans="1:21">
      <c r="A161" s="4" t="s">
        <v>650</v>
      </c>
      <c r="O161" s="6" t="n">
        <v>1</v>
      </c>
    </row>
    <row r="162" spans="1:21">
      <c r="A162" s="4" t="s">
        <v>659</v>
      </c>
    </row>
    <row r="163" spans="1:21">
      <c r="A163" s="3" t="s">
        <v>583</v>
      </c>
    </row>
    <row r="164" spans="1:21">
      <c r="A164" s="4" t="s">
        <v>650</v>
      </c>
      <c r="O164" s="7" t="n">
        <v>1000001</v>
      </c>
    </row>
    <row r="165" spans="1:21">
      <c r="A165" s="4" t="s">
        <v>660</v>
      </c>
    </row>
    <row r="166" spans="1:21">
      <c r="A166" s="3" t="s">
        <v>583</v>
      </c>
    </row>
    <row r="167" spans="1:21">
      <c r="A167" s="4" t="s">
        <v>661</v>
      </c>
      <c r="F167" s="7" t="n">
        <v>1000</v>
      </c>
      <c r="M167" s="7" t="n">
        <v>1000</v>
      </c>
    </row>
    <row r="168" spans="1:21">
      <c r="A168" s="4" t="s">
        <v>662</v>
      </c>
      <c r="F168" s="6" t="n">
        <v>200000</v>
      </c>
      <c r="M168" s="6" t="n">
        <v>-200000</v>
      </c>
    </row>
    <row r="169" spans="1:21">
      <c r="A169" s="4" t="s">
        <v>663</v>
      </c>
      <c r="F169" s="7" t="n">
        <v>1</v>
      </c>
      <c r="M169" s="7" t="n">
        <v>1</v>
      </c>
    </row>
    <row r="170" spans="1:21">
      <c r="A170" s="4" t="s">
        <v>619</v>
      </c>
      <c r="F170" s="6" t="n">
        <v>25000</v>
      </c>
      <c r="M170" s="6" t="n">
        <v>25000</v>
      </c>
    </row>
    <row r="171" spans="1:21">
      <c r="A171" s="4" t="s">
        <v>664</v>
      </c>
      <c r="F171" s="4" t="s">
        <v>665</v>
      </c>
      <c r="M171" s="4" t="s">
        <v>666</v>
      </c>
    </row>
    <row r="172" spans="1:21">
      <c r="A172" s="4" t="s">
        <v>508</v>
      </c>
      <c r="F172" s="4" t="s">
        <v>667</v>
      </c>
      <c r="M172" s="4" t="s">
        <v>667</v>
      </c>
    </row>
    <row r="173" spans="1:21">
      <c r="A173" s="4" t="s">
        <v>668</v>
      </c>
      <c r="F173" s="7" t="n">
        <v>82140</v>
      </c>
      <c r="M173" s="7" t="n">
        <v>80932</v>
      </c>
    </row>
    <row r="174" spans="1:21">
      <c r="A174" s="4" t="s">
        <v>669</v>
      </c>
    </row>
    <row r="175" spans="1:21">
      <c r="A175" s="3" t="s">
        <v>583</v>
      </c>
    </row>
    <row r="176" spans="1:21">
      <c r="A176" s="4" t="s">
        <v>609</v>
      </c>
      <c r="S176" s="7" t="n">
        <v>10000</v>
      </c>
    </row>
    <row r="177" spans="1:21">
      <c r="A177" s="4" t="s">
        <v>611</v>
      </c>
      <c r="S177" s="4" t="s">
        <v>670</v>
      </c>
    </row>
    <row r="178" spans="1:21">
      <c r="A178" s="4" t="s">
        <v>671</v>
      </c>
      <c r="S178" s="4" t="s">
        <v>672</v>
      </c>
    </row>
    <row r="179" spans="1:21">
      <c r="A179" s="4" t="s">
        <v>673</v>
      </c>
      <c r="S179" s="7" t="n">
        <v>3500000</v>
      </c>
    </row>
    <row r="180" spans="1:21">
      <c r="A180" s="4" t="s">
        <v>674</v>
      </c>
      <c r="S180" s="4" t="s">
        <v>444</v>
      </c>
    </row>
    <row r="181" spans="1:21">
      <c r="A181" s="4" t="s">
        <v>675</v>
      </c>
      <c r="S181" s="4" t="s">
        <v>317</v>
      </c>
    </row>
    <row r="182" spans="1:21">
      <c r="A182" s="4" t="s">
        <v>676</v>
      </c>
      <c r="S182" s="7" t="n">
        <v>10000</v>
      </c>
    </row>
    <row r="183" spans="1:21">
      <c r="A183" s="4" t="s">
        <v>677</v>
      </c>
    </row>
    <row r="184" spans="1:21">
      <c r="A184" s="3" t="s">
        <v>583</v>
      </c>
    </row>
    <row r="185" spans="1:21">
      <c r="A185" s="4" t="s">
        <v>609</v>
      </c>
      <c r="S185" s="7" t="n">
        <v>10000</v>
      </c>
    </row>
    <row r="186" spans="1:21">
      <c r="A186" s="4" t="s">
        <v>602</v>
      </c>
      <c r="S186" s="6" t="n">
        <v>636364</v>
      </c>
    </row>
    <row r="187" spans="1:21">
      <c r="A187" s="4" t="s">
        <v>673</v>
      </c>
      <c r="S187" s="7" t="n">
        <v>3500000</v>
      </c>
    </row>
    <row r="188" spans="1:21">
      <c r="A188" s="4" t="s">
        <v>674</v>
      </c>
      <c r="S188" s="4" t="s">
        <v>444</v>
      </c>
    </row>
    <row r="189" spans="1:21">
      <c r="A189" s="4" t="s">
        <v>675</v>
      </c>
      <c r="S189" s="4" t="s">
        <v>317</v>
      </c>
    </row>
    <row r="190" spans="1:21">
      <c r="A190" s="4" t="s">
        <v>676</v>
      </c>
      <c r="S190" s="7" t="n">
        <v>15000</v>
      </c>
    </row>
    <row r="191" spans="1:21">
      <c r="A191" s="4" t="s">
        <v>678</v>
      </c>
      <c r="S191" s="6" t="n">
        <v>3181819</v>
      </c>
    </row>
    <row r="192" spans="1:21">
      <c r="A192" s="4" t="s">
        <v>679</v>
      </c>
      <c r="J192" s="9" t="n">
        <v>1.1</v>
      </c>
      <c r="S192" s="9" t="n">
        <v>1.1</v>
      </c>
    </row>
    <row r="193" spans="1:21">
      <c r="A193" s="4" t="s">
        <v>585</v>
      </c>
      <c r="S193" s="7" t="n">
        <v>700000</v>
      </c>
    </row>
    <row r="194" spans="1:21">
      <c r="A194" s="4" t="s">
        <v>680</v>
      </c>
      <c r="S194" s="6" t="n">
        <v>17500</v>
      </c>
    </row>
    <row r="195" spans="1:21">
      <c r="A195" s="4" t="s">
        <v>681</v>
      </c>
    </row>
    <row r="196" spans="1:21">
      <c r="A196" s="3" t="s">
        <v>583</v>
      </c>
    </row>
    <row r="197" spans="1:21">
      <c r="A197" s="4" t="s">
        <v>609</v>
      </c>
      <c r="S197" s="7" t="n">
        <v>2000000</v>
      </c>
    </row>
    <row r="198" spans="1:21">
      <c r="A198" s="4" t="s">
        <v>680</v>
      </c>
      <c r="T198" s="7" t="n">
        <v>0</v>
      </c>
    </row>
    <row r="199" spans="1:21">
      <c r="A199" s="4" t="s">
        <v>682</v>
      </c>
    </row>
    <row r="200" spans="1:21">
      <c r="A200" s="3" t="s">
        <v>583</v>
      </c>
    </row>
    <row r="201" spans="1:21">
      <c r="A201" s="4" t="s">
        <v>609</v>
      </c>
      <c r="E201" s="7" t="n">
        <v>5000</v>
      </c>
    </row>
    <row r="202" spans="1:21">
      <c r="A202" s="4" t="s">
        <v>683</v>
      </c>
    </row>
    <row r="203" spans="1:21">
      <c r="A203" s="3" t="s">
        <v>583</v>
      </c>
    </row>
    <row r="204" spans="1:21">
      <c r="A204" s="4" t="s">
        <v>609</v>
      </c>
      <c r="E204" s="6" t="n">
        <v>7500</v>
      </c>
    </row>
    <row r="205" spans="1:21">
      <c r="A205" s="4" t="s">
        <v>684</v>
      </c>
    </row>
    <row r="206" spans="1:21">
      <c r="A206" s="3" t="s">
        <v>583</v>
      </c>
    </row>
    <row r="207" spans="1:21">
      <c r="A207" s="4" t="s">
        <v>609</v>
      </c>
      <c r="E207" s="6" t="n">
        <v>10000</v>
      </c>
    </row>
    <row r="208" spans="1:21">
      <c r="A208" s="4" t="s">
        <v>685</v>
      </c>
    </row>
    <row r="209" spans="1:21">
      <c r="A209" s="3" t="s">
        <v>583</v>
      </c>
    </row>
    <row r="210" spans="1:21">
      <c r="A210" s="4" t="s">
        <v>609</v>
      </c>
      <c r="E210" s="7" t="n">
        <v>13700</v>
      </c>
    </row>
    <row r="211" spans="1:21">
      <c r="A211" s="4" t="s">
        <v>686</v>
      </c>
    </row>
    <row r="212" spans="1:21">
      <c r="A212" s="3" t="s">
        <v>583</v>
      </c>
    </row>
    <row r="213" spans="1:21">
      <c r="A213" s="4" t="s">
        <v>687</v>
      </c>
      <c r="G213" s="7" t="n">
        <v>210000</v>
      </c>
      <c r="L213" s="7" t="n">
        <v>12943</v>
      </c>
    </row>
    <row r="214" spans="1:21">
      <c r="A214" s="4" t="s">
        <v>688</v>
      </c>
      <c r="G214" s="6" t="n">
        <v>50000</v>
      </c>
    </row>
    <row r="215" spans="1:21">
      <c r="A215" s="4" t="s">
        <v>689</v>
      </c>
      <c r="G215" s="7" t="n">
        <v>16000</v>
      </c>
    </row>
    <row r="216" spans="1:21">
      <c r="A216" s="4" t="s">
        <v>690</v>
      </c>
      <c r="L216" s="4" t="s">
        <v>6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92</v>
      </c>
      <c r="B1" s="2" t="s">
        <v>2</v>
      </c>
      <c r="C1" s="2" t="s">
        <v>30</v>
      </c>
    </row>
    <row r="2" spans="1:3">
      <c r="A2" s="3" t="s">
        <v>224</v>
      </c>
    </row>
    <row r="3" spans="1:3">
      <c r="A3" s="4" t="s">
        <v>693</v>
      </c>
      <c r="B3" s="7" t="n">
        <v>2461800</v>
      </c>
      <c r="C3" s="7" t="n">
        <v>1829659</v>
      </c>
    </row>
    <row r="4" spans="1:3">
      <c r="A4" s="4" t="s">
        <v>80</v>
      </c>
      <c r="B4" s="6" t="n">
        <v>-3200</v>
      </c>
      <c r="C4" s="6" t="n">
        <v>-14618</v>
      </c>
    </row>
    <row r="5" spans="1:3">
      <c r="A5" s="4" t="s">
        <v>694</v>
      </c>
      <c r="B5" s="7" t="n">
        <v>-2458600</v>
      </c>
      <c r="C5" s="7" t="n">
        <v>-1815041</v>
      </c>
    </row>
    <row r="6" spans="1:3">
      <c r="A6" s="4" t="s">
        <v>695</v>
      </c>
      <c r="B6" s="4" t="s">
        <v>34</v>
      </c>
      <c r="C6" s="4" t="s">
        <v>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696</v>
      </c>
      <c r="B1" s="2" t="s">
        <v>1</v>
      </c>
    </row>
    <row r="2" spans="1:3">
      <c r="B2" s="2" t="s">
        <v>2</v>
      </c>
      <c r="C2" s="2" t="s">
        <v>30</v>
      </c>
    </row>
    <row r="3" spans="1:3">
      <c r="A3" s="3" t="s">
        <v>224</v>
      </c>
    </row>
    <row r="4" spans="1:3">
      <c r="A4" s="4" t="s">
        <v>697</v>
      </c>
      <c r="B4" s="4" t="s">
        <v>698</v>
      </c>
      <c r="C4" s="4" t="s">
        <v>698</v>
      </c>
    </row>
    <row r="5" spans="1:3">
      <c r="A5" s="4" t="s">
        <v>699</v>
      </c>
      <c r="B5" s="4" t="s">
        <v>700</v>
      </c>
      <c r="C5" s="4" t="s">
        <v>701</v>
      </c>
    </row>
    <row r="6" spans="1:3">
      <c r="A6" s="4" t="s">
        <v>107</v>
      </c>
      <c r="B6" s="4" t="s">
        <v>702</v>
      </c>
      <c r="C6" s="4" t="s">
        <v>415</v>
      </c>
    </row>
    <row r="7" spans="1:3">
      <c r="A7" s="4" t="s">
        <v>703</v>
      </c>
      <c r="B7" s="4" t="s">
        <v>400</v>
      </c>
      <c r="C7" s="4" t="s">
        <v>704</v>
      </c>
    </row>
    <row r="8" spans="1:3">
      <c r="A8" s="4" t="s">
        <v>705</v>
      </c>
      <c r="B8" s="4" t="s">
        <v>706</v>
      </c>
      <c r="C8" s="4" t="s">
        <v>400</v>
      </c>
    </row>
    <row r="9" spans="1:3">
      <c r="A9" s="4" t="s">
        <v>707</v>
      </c>
      <c r="B9" s="4" t="s">
        <v>708</v>
      </c>
      <c r="C9" s="4" t="s">
        <v>400</v>
      </c>
    </row>
    <row r="10" spans="1:3">
      <c r="A10" s="4" t="s">
        <v>709</v>
      </c>
      <c r="B10" s="4" t="s">
        <v>710</v>
      </c>
      <c r="C10" s="4" t="s">
        <v>711</v>
      </c>
    </row>
    <row r="11" spans="1:3">
      <c r="A11" s="4" t="s">
        <v>712</v>
      </c>
      <c r="B11" s="4" t="s">
        <v>713</v>
      </c>
      <c r="C11" s="4" t="s">
        <v>714</v>
      </c>
    </row>
    <row r="12" spans="1:3">
      <c r="A12" s="4" t="s">
        <v>715</v>
      </c>
      <c r="B12" s="4" t="s">
        <v>400</v>
      </c>
      <c r="C12" s="4" t="s">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16</v>
      </c>
      <c r="B1" s="2" t="s">
        <v>1</v>
      </c>
    </row>
    <row r="2" spans="1:3">
      <c r="B2" s="2" t="s">
        <v>2</v>
      </c>
      <c r="C2" s="2" t="s">
        <v>30</v>
      </c>
    </row>
    <row r="3" spans="1:3">
      <c r="A3" s="3" t="s">
        <v>717</v>
      </c>
    </row>
    <row r="4" spans="1:3">
      <c r="A4" s="4" t="s">
        <v>718</v>
      </c>
      <c r="B4" s="7" t="n">
        <v>6600000</v>
      </c>
    </row>
    <row r="5" spans="1:3">
      <c r="A5" s="4" t="s">
        <v>719</v>
      </c>
      <c r="B5" s="4" t="s">
        <v>720</v>
      </c>
    </row>
    <row r="6" spans="1:3">
      <c r="A6" s="4" t="s">
        <v>721</v>
      </c>
      <c r="B6" s="7" t="n">
        <v>643500</v>
      </c>
      <c r="C6" s="7" t="n">
        <v>116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14"/>
    <col customWidth="1" max="5" min="5" width="80"/>
    <col customWidth="1" max="6" min="6" width="80"/>
    <col customWidth="1" max="7" min="7" width="14"/>
    <col customWidth="1" max="8" min="8" width="14"/>
  </cols>
  <sheetData>
    <row r="1" spans="1:8">
      <c r="A1" s="1" t="s">
        <v>722</v>
      </c>
      <c r="B1" s="2" t="s">
        <v>723</v>
      </c>
      <c r="C1" s="2" t="s">
        <v>724</v>
      </c>
      <c r="D1" s="2" t="s">
        <v>725</v>
      </c>
      <c r="E1" s="2" t="s">
        <v>726</v>
      </c>
      <c r="F1" s="2" t="s">
        <v>727</v>
      </c>
      <c r="G1" s="2" t="s">
        <v>2</v>
      </c>
      <c r="H1" s="2" t="s">
        <v>30</v>
      </c>
    </row>
    <row r="2" spans="1:8">
      <c r="A2" s="3" t="s">
        <v>728</v>
      </c>
    </row>
    <row r="3" spans="1:8">
      <c r="A3" s="4" t="s">
        <v>729</v>
      </c>
      <c r="G3" s="6" t="n">
        <v>35000</v>
      </c>
    </row>
    <row r="4" spans="1:8">
      <c r="A4" s="4" t="s">
        <v>107</v>
      </c>
      <c r="G4" s="7" t="n">
        <v>226000</v>
      </c>
      <c r="H4" s="7" t="n">
        <v>1010000</v>
      </c>
    </row>
    <row r="5" spans="1:8">
      <c r="A5" s="4" t="s">
        <v>423</v>
      </c>
    </row>
    <row r="6" spans="1:8">
      <c r="A6" s="3" t="s">
        <v>728</v>
      </c>
    </row>
    <row r="7" spans="1:8">
      <c r="A7" s="4" t="s">
        <v>396</v>
      </c>
      <c r="G7" s="7" t="n">
        <v>150000</v>
      </c>
    </row>
    <row r="8" spans="1:8">
      <c r="A8" s="4" t="s">
        <v>730</v>
      </c>
    </row>
    <row r="9" spans="1:8">
      <c r="A9" s="3" t="s">
        <v>728</v>
      </c>
    </row>
    <row r="10" spans="1:8">
      <c r="A10" s="4" t="s">
        <v>731</v>
      </c>
      <c r="G10" s="6" t="n">
        <v>118182</v>
      </c>
      <c r="H10" s="6" t="n">
        <v>5000000</v>
      </c>
    </row>
    <row r="11" spans="1:8">
      <c r="A11" s="4" t="s">
        <v>732</v>
      </c>
      <c r="G11" s="7" t="n">
        <v>181075</v>
      </c>
    </row>
    <row r="12" spans="1:8">
      <c r="A12" s="4" t="s">
        <v>534</v>
      </c>
      <c r="H12" s="4" t="s">
        <v>461</v>
      </c>
    </row>
    <row r="13" spans="1:8">
      <c r="A13" s="4" t="s">
        <v>535</v>
      </c>
      <c r="H13" s="7" t="n">
        <v>1</v>
      </c>
    </row>
    <row r="14" spans="1:8">
      <c r="A14" s="4" t="s">
        <v>536</v>
      </c>
      <c r="G14" s="6" t="n">
        <v>11818</v>
      </c>
      <c r="H14" s="6" t="n">
        <v>500000</v>
      </c>
    </row>
    <row r="15" spans="1:8">
      <c r="A15" s="4" t="s">
        <v>733</v>
      </c>
    </row>
    <row r="16" spans="1:8">
      <c r="A16" s="3" t="s">
        <v>728</v>
      </c>
    </row>
    <row r="17" spans="1:8">
      <c r="A17" s="4" t="s">
        <v>561</v>
      </c>
      <c r="G17" s="6" t="n">
        <v>118182</v>
      </c>
      <c r="H17" s="6" t="n">
        <v>5000000</v>
      </c>
    </row>
    <row r="18" spans="1:8">
      <c r="A18" s="4" t="s">
        <v>606</v>
      </c>
      <c r="G18" s="6" t="n">
        <v>225000</v>
      </c>
      <c r="H18" s="6" t="n">
        <v>1010000</v>
      </c>
    </row>
    <row r="19" spans="1:8">
      <c r="A19" s="4" t="s">
        <v>107</v>
      </c>
      <c r="G19" s="7" t="n">
        <v>2</v>
      </c>
      <c r="H19" s="7" t="n">
        <v>9</v>
      </c>
    </row>
    <row r="20" spans="1:8">
      <c r="A20" s="4" t="s">
        <v>734</v>
      </c>
    </row>
    <row r="21" spans="1:8">
      <c r="A21" s="3" t="s">
        <v>728</v>
      </c>
    </row>
    <row r="22" spans="1:8">
      <c r="A22" s="4" t="s">
        <v>731</v>
      </c>
      <c r="G22" s="6" t="n">
        <v>1266259</v>
      </c>
    </row>
    <row r="23" spans="1:8">
      <c r="A23" s="4" t="s">
        <v>735</v>
      </c>
      <c r="G23" s="7" t="n">
        <v>1392885</v>
      </c>
    </row>
    <row r="24" spans="1:8">
      <c r="A24" s="4" t="s">
        <v>736</v>
      </c>
    </row>
    <row r="25" spans="1:8">
      <c r="A25" s="3" t="s">
        <v>728</v>
      </c>
    </row>
    <row r="26" spans="1:8">
      <c r="A26" s="4" t="s">
        <v>534</v>
      </c>
      <c r="G26" s="4" t="s">
        <v>461</v>
      </c>
    </row>
    <row r="27" spans="1:8">
      <c r="A27" s="4" t="s">
        <v>535</v>
      </c>
      <c r="G27" s="9" t="n">
        <v>1.1</v>
      </c>
    </row>
    <row r="28" spans="1:8">
      <c r="A28" s="4" t="s">
        <v>536</v>
      </c>
      <c r="G28" s="6" t="n">
        <v>126626</v>
      </c>
    </row>
    <row r="29" spans="1:8">
      <c r="A29" s="4" t="s">
        <v>393</v>
      </c>
    </row>
    <row r="30" spans="1:8">
      <c r="A30" s="3" t="s">
        <v>728</v>
      </c>
    </row>
    <row r="31" spans="1:8">
      <c r="A31" s="4" t="s">
        <v>561</v>
      </c>
      <c r="E31" s="6" t="n">
        <v>10000</v>
      </c>
    </row>
    <row r="32" spans="1:8">
      <c r="A32" s="4" t="s">
        <v>606</v>
      </c>
      <c r="E32" s="6" t="n">
        <v>4000</v>
      </c>
    </row>
    <row r="33" spans="1:8">
      <c r="A33" s="4" t="s">
        <v>625</v>
      </c>
      <c r="E33" s="4" t="s">
        <v>737</v>
      </c>
    </row>
    <row r="34" spans="1:8">
      <c r="A34" s="4" t="s">
        <v>738</v>
      </c>
      <c r="E34" s="7" t="n">
        <v>1000000</v>
      </c>
    </row>
    <row r="35" spans="1:8">
      <c r="A35" s="4" t="s">
        <v>739</v>
      </c>
      <c r="E35" s="4" t="s">
        <v>740</v>
      </c>
    </row>
    <row r="36" spans="1:8">
      <c r="A36" s="4" t="s">
        <v>741</v>
      </c>
      <c r="B36" s="4" t="s">
        <v>742</v>
      </c>
    </row>
    <row r="37" spans="1:8">
      <c r="A37" s="4" t="s">
        <v>743</v>
      </c>
      <c r="B37" s="7" t="n">
        <v>283327</v>
      </c>
    </row>
    <row r="38" spans="1:8">
      <c r="A38" s="4" t="s">
        <v>744</v>
      </c>
      <c r="B38" s="7" t="n">
        <v>226661</v>
      </c>
    </row>
    <row r="39" spans="1:8">
      <c r="A39" s="4" t="s">
        <v>745</v>
      </c>
    </row>
    <row r="40" spans="1:8">
      <c r="A40" s="3" t="s">
        <v>728</v>
      </c>
    </row>
    <row r="41" spans="1:8">
      <c r="A41" s="4" t="s">
        <v>561</v>
      </c>
      <c r="C41" s="6" t="n">
        <v>25000</v>
      </c>
    </row>
    <row r="42" spans="1:8">
      <c r="A42" s="4" t="s">
        <v>746</v>
      </c>
      <c r="C42" s="4" t="s">
        <v>670</v>
      </c>
    </row>
    <row r="43" spans="1:8">
      <c r="A43" s="4" t="s">
        <v>747</v>
      </c>
    </row>
    <row r="44" spans="1:8">
      <c r="A44" s="3" t="s">
        <v>728</v>
      </c>
    </row>
    <row r="45" spans="1:8">
      <c r="A45" s="4" t="s">
        <v>746</v>
      </c>
      <c r="C45" s="4" t="s">
        <v>748</v>
      </c>
    </row>
    <row r="46" spans="1:8">
      <c r="A46" s="4" t="s">
        <v>606</v>
      </c>
      <c r="C46" s="6" t="n">
        <v>62500</v>
      </c>
    </row>
    <row r="47" spans="1:8">
      <c r="A47" s="4" t="s">
        <v>107</v>
      </c>
      <c r="C47" s="7" t="n">
        <v>12000</v>
      </c>
    </row>
    <row r="48" spans="1:8">
      <c r="A48" s="4" t="s">
        <v>625</v>
      </c>
      <c r="C48" s="4" t="s">
        <v>749</v>
      </c>
    </row>
    <row r="49" spans="1:8">
      <c r="A49" s="4" t="s">
        <v>750</v>
      </c>
    </row>
    <row r="50" spans="1:8">
      <c r="A50" s="3" t="s">
        <v>728</v>
      </c>
    </row>
    <row r="51" spans="1:8">
      <c r="A51" s="4" t="s">
        <v>396</v>
      </c>
      <c r="F51" s="7" t="n">
        <v>170000</v>
      </c>
    </row>
    <row r="52" spans="1:8">
      <c r="A52" s="4" t="s">
        <v>751</v>
      </c>
      <c r="F52" s="4" t="s">
        <v>752</v>
      </c>
    </row>
    <row r="53" spans="1:8">
      <c r="A53" s="4" t="s">
        <v>413</v>
      </c>
      <c r="F53" s="4" t="s">
        <v>753</v>
      </c>
    </row>
    <row r="54" spans="1:8">
      <c r="A54" s="4" t="s">
        <v>754</v>
      </c>
      <c r="F54" s="4" t="s">
        <v>755</v>
      </c>
    </row>
    <row r="55" spans="1:8">
      <c r="A55" s="4" t="s">
        <v>756</v>
      </c>
    </row>
    <row r="56" spans="1:8">
      <c r="A56" s="3" t="s">
        <v>728</v>
      </c>
    </row>
    <row r="57" spans="1:8">
      <c r="A57" s="4" t="s">
        <v>535</v>
      </c>
      <c r="D57" s="7" t="n">
        <v>1</v>
      </c>
    </row>
    <row r="58" spans="1:8">
      <c r="A58" s="4" t="s">
        <v>757</v>
      </c>
      <c r="D58" s="6" t="n">
        <v>25000</v>
      </c>
    </row>
    <row r="59" spans="1:8">
      <c r="A59" s="4" t="s">
        <v>758</v>
      </c>
      <c r="D59" s="7" t="n">
        <v>1000</v>
      </c>
    </row>
    <row r="60" spans="1:8">
      <c r="A60" s="4" t="s">
        <v>561</v>
      </c>
      <c r="D60" s="6" t="n">
        <v>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7"/>
    <col customWidth="1" max="2" min="2" width="12"/>
    <col customWidth="1" max="3" min="3" width="16"/>
    <col customWidth="1" max="4" min="4" width="13"/>
    <col customWidth="1" max="5" min="5" width="27"/>
    <col customWidth="1" max="6" min="6" width="26"/>
    <col customWidth="1" max="7" min="7" width="20"/>
  </cols>
  <sheetData>
    <row r="1" spans="1:7">
      <c r="A1" s="1" t="s">
        <v>98</v>
      </c>
      <c r="B1" s="2" t="s">
        <v>99</v>
      </c>
      <c r="C1" s="2" t="s">
        <v>100</v>
      </c>
      <c r="D1" s="2" t="s">
        <v>101</v>
      </c>
      <c r="E1" s="2" t="s">
        <v>102</v>
      </c>
      <c r="F1" s="2" t="s">
        <v>103</v>
      </c>
      <c r="G1" s="2" t="s">
        <v>104</v>
      </c>
    </row>
    <row r="2" spans="1:7">
      <c r="A2" s="4" t="s">
        <v>105</v>
      </c>
      <c r="B2" s="7" t="n">
        <v>-1358307</v>
      </c>
      <c r="C2" s="4" t="s">
        <v>34</v>
      </c>
      <c r="D2" s="7" t="n">
        <v>89</v>
      </c>
      <c r="E2" s="7" t="n">
        <v>1744609</v>
      </c>
      <c r="F2" s="7" t="n">
        <v>-4500</v>
      </c>
      <c r="G2" s="7" t="n">
        <v>-3098505</v>
      </c>
    </row>
    <row r="3" spans="1:7">
      <c r="A3" s="4" t="s">
        <v>106</v>
      </c>
      <c r="C3" s="4" t="s">
        <v>34</v>
      </c>
      <c r="D3" s="6" t="n">
        <v>8885000</v>
      </c>
    </row>
    <row r="4" spans="1:7">
      <c r="A4" s="4" t="s">
        <v>107</v>
      </c>
      <c r="B4" s="6" t="n">
        <v>1010000</v>
      </c>
      <c r="C4" s="4" t="s">
        <v>34</v>
      </c>
      <c r="D4" s="7" t="n">
        <v>9</v>
      </c>
      <c r="E4" s="6" t="n">
        <v>1009991</v>
      </c>
      <c r="F4" s="4" t="s">
        <v>34</v>
      </c>
      <c r="G4" s="4" t="s">
        <v>34</v>
      </c>
    </row>
    <row r="5" spans="1:7">
      <c r="A5" s="4" t="s">
        <v>108</v>
      </c>
      <c r="C5" s="4" t="s">
        <v>34</v>
      </c>
      <c r="D5" s="6" t="n">
        <v>1010000</v>
      </c>
    </row>
    <row r="6" spans="1:7">
      <c r="A6" s="4" t="s">
        <v>109</v>
      </c>
      <c r="B6" s="6" t="n">
        <v>4304373</v>
      </c>
      <c r="C6" s="4" t="s">
        <v>34</v>
      </c>
      <c r="D6" s="7" t="n">
        <v>50</v>
      </c>
      <c r="E6" s="6" t="n">
        <v>4304323</v>
      </c>
      <c r="F6" s="4" t="s">
        <v>34</v>
      </c>
      <c r="G6" s="4" t="s">
        <v>34</v>
      </c>
    </row>
    <row r="7" spans="1:7">
      <c r="A7" s="4" t="s">
        <v>110</v>
      </c>
      <c r="C7" s="4" t="s">
        <v>34</v>
      </c>
      <c r="D7" s="6" t="n">
        <v>5000000</v>
      </c>
    </row>
    <row r="8" spans="1:7">
      <c r="A8" s="4" t="s">
        <v>111</v>
      </c>
      <c r="B8" s="7" t="n">
        <v>-365000</v>
      </c>
      <c r="C8" s="4" t="s">
        <v>34</v>
      </c>
      <c r="D8" s="4" t="s">
        <v>34</v>
      </c>
      <c r="E8" s="6" t="n">
        <v>-365000</v>
      </c>
      <c r="F8" s="4" t="s">
        <v>34</v>
      </c>
      <c r="G8" s="4" t="s">
        <v>34</v>
      </c>
    </row>
    <row r="9" spans="1:7">
      <c r="A9" s="4" t="s">
        <v>112</v>
      </c>
      <c r="B9" s="4" t="s">
        <v>34</v>
      </c>
      <c r="C9" s="4" t="s">
        <v>34</v>
      </c>
      <c r="D9" s="7" t="n">
        <v>15</v>
      </c>
      <c r="E9" s="6" t="n">
        <v>-15</v>
      </c>
      <c r="F9" s="4" t="s">
        <v>34</v>
      </c>
      <c r="G9" s="4" t="s">
        <v>34</v>
      </c>
    </row>
    <row r="10" spans="1:7">
      <c r="A10" s="4" t="s">
        <v>113</v>
      </c>
      <c r="C10" s="4" t="s">
        <v>34</v>
      </c>
      <c r="D10" s="6" t="n">
        <v>1533000</v>
      </c>
    </row>
    <row r="11" spans="1:7">
      <c r="A11" s="4" t="s">
        <v>114</v>
      </c>
      <c r="B11" s="4" t="s">
        <v>34</v>
      </c>
      <c r="C11" s="4" t="s">
        <v>34</v>
      </c>
      <c r="D11" s="7" t="n">
        <v>-37</v>
      </c>
      <c r="E11" s="6" t="n">
        <v>37</v>
      </c>
      <c r="F11" s="4" t="s">
        <v>34</v>
      </c>
      <c r="G11" s="4" t="s">
        <v>34</v>
      </c>
    </row>
    <row r="12" spans="1:7">
      <c r="A12" s="4" t="s">
        <v>115</v>
      </c>
      <c r="C12" s="4" t="s">
        <v>34</v>
      </c>
      <c r="D12" s="6" t="n">
        <v>-3742200</v>
      </c>
    </row>
    <row r="13" spans="1:7">
      <c r="A13" s="4" t="s">
        <v>116</v>
      </c>
      <c r="B13" s="7" t="n">
        <v>192100</v>
      </c>
      <c r="C13" s="4" t="s">
        <v>34</v>
      </c>
      <c r="D13" s="7" t="n">
        <v>2</v>
      </c>
      <c r="E13" s="6" t="n">
        <v>192098</v>
      </c>
      <c r="F13" s="4" t="s">
        <v>34</v>
      </c>
      <c r="G13" s="4" t="s">
        <v>34</v>
      </c>
    </row>
    <row r="14" spans="1:7">
      <c r="A14" s="4" t="s">
        <v>117</v>
      </c>
      <c r="C14" s="4" t="s">
        <v>34</v>
      </c>
      <c r="D14" s="6" t="n">
        <v>192100</v>
      </c>
    </row>
    <row r="15" spans="1:7">
      <c r="A15" s="4" t="s">
        <v>118</v>
      </c>
      <c r="B15" s="6" t="n">
        <v>333688</v>
      </c>
      <c r="C15" s="4" t="s">
        <v>34</v>
      </c>
      <c r="D15" s="7" t="n">
        <v>7</v>
      </c>
      <c r="E15" s="6" t="n">
        <v>333681</v>
      </c>
      <c r="F15" s="4" t="s">
        <v>34</v>
      </c>
      <c r="G15" s="4" t="s">
        <v>34</v>
      </c>
    </row>
    <row r="16" spans="1:7">
      <c r="A16" s="4" t="s">
        <v>119</v>
      </c>
      <c r="C16" s="4" t="s">
        <v>34</v>
      </c>
      <c r="D16" s="6" t="n">
        <v>667375</v>
      </c>
    </row>
    <row r="17" spans="1:7">
      <c r="A17" s="4" t="s">
        <v>120</v>
      </c>
      <c r="B17" s="6" t="n">
        <v>81279</v>
      </c>
      <c r="C17" s="4" t="s">
        <v>34</v>
      </c>
      <c r="D17" s="4" t="s">
        <v>34</v>
      </c>
      <c r="E17" s="6" t="n">
        <v>81279</v>
      </c>
      <c r="F17" s="4" t="s">
        <v>34</v>
      </c>
      <c r="G17" s="4" t="s">
        <v>34</v>
      </c>
    </row>
    <row r="18" spans="1:7">
      <c r="A18" s="4" t="s">
        <v>93</v>
      </c>
      <c r="B18" s="6" t="n">
        <v>-3832856</v>
      </c>
      <c r="G18" s="7" t="n">
        <v>-3832856</v>
      </c>
    </row>
    <row r="19" spans="1:7">
      <c r="A19" s="4" t="s">
        <v>121</v>
      </c>
      <c r="B19" s="6" t="n">
        <v>365277</v>
      </c>
      <c r="C19" s="4" t="s">
        <v>34</v>
      </c>
      <c r="D19" s="7" t="n">
        <v>135</v>
      </c>
      <c r="E19" s="6" t="n">
        <v>7301003</v>
      </c>
      <c r="F19" s="7" t="n">
        <v>-4500</v>
      </c>
      <c r="G19" s="7" t="n">
        <v>-6931361</v>
      </c>
    </row>
    <row r="20" spans="1:7">
      <c r="A20" s="4" t="s">
        <v>122</v>
      </c>
      <c r="C20" s="4" t="s">
        <v>34</v>
      </c>
      <c r="D20" s="6" t="n">
        <v>13545275</v>
      </c>
    </row>
    <row r="21" spans="1:7">
      <c r="A21" s="4" t="s">
        <v>107</v>
      </c>
      <c r="B21" s="6" t="n">
        <v>226000</v>
      </c>
      <c r="C21" s="4" t="s">
        <v>34</v>
      </c>
      <c r="D21" s="7" t="n">
        <v>2</v>
      </c>
      <c r="E21" s="6" t="n">
        <v>225998</v>
      </c>
      <c r="F21" s="4" t="s">
        <v>34</v>
      </c>
      <c r="G21" s="4" t="s">
        <v>34</v>
      </c>
    </row>
    <row r="22" spans="1:7">
      <c r="A22" s="4" t="s">
        <v>108</v>
      </c>
      <c r="C22" s="4" t="s">
        <v>34</v>
      </c>
      <c r="D22" s="6" t="n">
        <v>225000</v>
      </c>
    </row>
    <row r="23" spans="1:7">
      <c r="A23" s="4" t="s">
        <v>109</v>
      </c>
      <c r="B23" s="6" t="n">
        <v>113100</v>
      </c>
      <c r="C23" s="4" t="s">
        <v>34</v>
      </c>
      <c r="D23" s="7" t="n">
        <v>1</v>
      </c>
      <c r="E23" s="6" t="n">
        <v>113099</v>
      </c>
    </row>
    <row r="24" spans="1:7">
      <c r="A24" s="4" t="s">
        <v>110</v>
      </c>
      <c r="C24" s="4" t="s">
        <v>34</v>
      </c>
      <c r="D24" s="6" t="n">
        <v>118182</v>
      </c>
    </row>
    <row r="25" spans="1:7">
      <c r="A25" s="4" t="s">
        <v>93</v>
      </c>
      <c r="B25" s="6" t="n">
        <v>-3338157</v>
      </c>
      <c r="G25" s="7" t="n">
        <v>-3338157</v>
      </c>
    </row>
    <row r="26" spans="1:7">
      <c r="A26" s="4" t="s">
        <v>123</v>
      </c>
      <c r="B26" s="6" t="n">
        <v>63084</v>
      </c>
      <c r="C26" s="4" t="s">
        <v>34</v>
      </c>
      <c r="D26" s="4" t="s">
        <v>34</v>
      </c>
      <c r="E26" s="6" t="n">
        <v>63084</v>
      </c>
      <c r="F26" s="4" t="s">
        <v>34</v>
      </c>
      <c r="G26" s="4" t="s">
        <v>34</v>
      </c>
    </row>
    <row r="27" spans="1:7">
      <c r="A27" s="4" t="s">
        <v>124</v>
      </c>
      <c r="C27" s="4" t="s">
        <v>34</v>
      </c>
    </row>
    <row r="28" spans="1:7">
      <c r="A28" s="4" t="s">
        <v>125</v>
      </c>
      <c r="B28" s="7" t="n">
        <v>70000</v>
      </c>
      <c r="C28" s="4" t="s">
        <v>34</v>
      </c>
      <c r="D28" s="4" t="s">
        <v>34</v>
      </c>
      <c r="E28" s="7" t="n">
        <v>70000</v>
      </c>
      <c r="F28" s="4" t="s">
        <v>34</v>
      </c>
      <c r="G28" s="4" t="s">
        <v>34</v>
      </c>
    </row>
    <row r="29" spans="1:7">
      <c r="A29" s="4" t="s">
        <v>126</v>
      </c>
      <c r="C29" s="4" t="s">
        <v>34</v>
      </c>
      <c r="D29" s="6" t="n">
        <v>25000</v>
      </c>
    </row>
    <row r="30" spans="1:7">
      <c r="A30" s="4" t="s">
        <v>127</v>
      </c>
      <c r="B30" s="4" t="s">
        <v>34</v>
      </c>
      <c r="C30" s="4" t="s">
        <v>34</v>
      </c>
      <c r="D30" s="4" t="s">
        <v>34</v>
      </c>
      <c r="E30" s="4" t="s">
        <v>34</v>
      </c>
      <c r="F30" s="4" t="s">
        <v>34</v>
      </c>
      <c r="G30" s="4" t="s">
        <v>34</v>
      </c>
    </row>
    <row r="31" spans="1:7">
      <c r="A31" s="4" t="s">
        <v>128</v>
      </c>
      <c r="C31" s="4" t="s">
        <v>34</v>
      </c>
      <c r="D31" s="6" t="n">
        <v>1874</v>
      </c>
    </row>
    <row r="32" spans="1:7">
      <c r="A32" s="4" t="s">
        <v>129</v>
      </c>
      <c r="B32" s="7" t="n">
        <v>-2500696</v>
      </c>
      <c r="C32" s="4" t="s">
        <v>34</v>
      </c>
      <c r="D32" s="7" t="n">
        <v>138</v>
      </c>
      <c r="E32" s="7" t="n">
        <v>7773184</v>
      </c>
      <c r="F32" s="7" t="n">
        <v>-4500</v>
      </c>
      <c r="G32" s="7" t="n">
        <v>-10269518</v>
      </c>
    </row>
    <row r="33" spans="1:7">
      <c r="A33" s="4" t="s">
        <v>130</v>
      </c>
      <c r="C33" s="4" t="s">
        <v>34</v>
      </c>
      <c r="D33" s="6" t="n">
        <v>139153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31</v>
      </c>
      <c r="B1" s="2" t="s">
        <v>1</v>
      </c>
    </row>
    <row r="2" spans="1:3">
      <c r="B2" s="2" t="s">
        <v>2</v>
      </c>
      <c r="C2" s="2" t="s">
        <v>30</v>
      </c>
    </row>
    <row r="3" spans="1:3">
      <c r="A3" s="3" t="s">
        <v>132</v>
      </c>
    </row>
    <row r="4" spans="1:3">
      <c r="A4" s="4" t="s">
        <v>93</v>
      </c>
      <c r="B4" s="7" t="n">
        <v>-3338157</v>
      </c>
      <c r="C4" s="7" t="n">
        <v>-3832856</v>
      </c>
    </row>
    <row r="5" spans="1:3">
      <c r="A5" s="3" t="s">
        <v>133</v>
      </c>
    </row>
    <row r="6" spans="1:3">
      <c r="A6" s="4" t="s">
        <v>80</v>
      </c>
      <c r="B6" s="6" t="n">
        <v>28044</v>
      </c>
      <c r="C6" s="7" t="n">
        <v>67212</v>
      </c>
    </row>
    <row r="7" spans="1:3">
      <c r="A7" s="4" t="s">
        <v>75</v>
      </c>
      <c r="B7" s="6" t="n">
        <v>69166</v>
      </c>
      <c r="C7" s="4" t="s">
        <v>34</v>
      </c>
    </row>
    <row r="8" spans="1:3">
      <c r="A8" s="4" t="s">
        <v>89</v>
      </c>
      <c r="B8" s="6" t="n">
        <v>-44832</v>
      </c>
      <c r="C8" s="4" t="s">
        <v>34</v>
      </c>
    </row>
    <row r="9" spans="1:3">
      <c r="A9" s="4" t="s">
        <v>88</v>
      </c>
      <c r="B9" s="6" t="n">
        <v>11826</v>
      </c>
      <c r="C9" s="4" t="s">
        <v>34</v>
      </c>
    </row>
    <row r="10" spans="1:3">
      <c r="A10" s="4" t="s">
        <v>134</v>
      </c>
      <c r="B10" s="6" t="n">
        <v>51963</v>
      </c>
      <c r="C10" s="4" t="s">
        <v>34</v>
      </c>
    </row>
    <row r="11" spans="1:3">
      <c r="A11" s="4" t="s">
        <v>135</v>
      </c>
      <c r="B11" s="6" t="n">
        <v>42574</v>
      </c>
      <c r="C11" s="4" t="s">
        <v>34</v>
      </c>
    </row>
    <row r="12" spans="1:3">
      <c r="A12" s="4" t="s">
        <v>136</v>
      </c>
      <c r="B12" s="7" t="n">
        <v>9832</v>
      </c>
      <c r="C12" s="4" t="s">
        <v>34</v>
      </c>
    </row>
    <row r="13" spans="1:3">
      <c r="A13" s="4" t="s">
        <v>87</v>
      </c>
      <c r="B13" s="4" t="s">
        <v>34</v>
      </c>
      <c r="C13" s="7" t="n">
        <v>25000</v>
      </c>
    </row>
    <row r="14" spans="1:3">
      <c r="A14" s="4" t="s">
        <v>137</v>
      </c>
      <c r="B14" s="7" t="n">
        <v>6417</v>
      </c>
      <c r="C14" s="4" t="s">
        <v>34</v>
      </c>
    </row>
    <row r="15" spans="1:3">
      <c r="A15" s="4" t="s">
        <v>138</v>
      </c>
      <c r="B15" s="4" t="s">
        <v>34</v>
      </c>
      <c r="C15" s="7" t="n">
        <v>31547</v>
      </c>
    </row>
    <row r="16" spans="1:3">
      <c r="A16" s="4" t="s">
        <v>139</v>
      </c>
      <c r="B16" s="4" t="s">
        <v>34</v>
      </c>
      <c r="C16" s="6" t="n">
        <v>4767</v>
      </c>
    </row>
    <row r="17" spans="1:3">
      <c r="A17" s="4" t="s">
        <v>140</v>
      </c>
      <c r="B17" s="4" t="s">
        <v>34</v>
      </c>
      <c r="C17" s="6" t="n">
        <v>192100</v>
      </c>
    </row>
    <row r="18" spans="1:3">
      <c r="A18" s="4" t="s">
        <v>141</v>
      </c>
      <c r="B18" s="7" t="n">
        <v>289084</v>
      </c>
      <c r="C18" s="6" t="n">
        <v>1010000</v>
      </c>
    </row>
    <row r="19" spans="1:3">
      <c r="A19" s="3" t="s">
        <v>142</v>
      </c>
    </row>
    <row r="20" spans="1:3">
      <c r="A20" s="4" t="s">
        <v>143</v>
      </c>
      <c r="B20" s="4" t="s">
        <v>34</v>
      </c>
      <c r="C20" s="6" t="n">
        <v>-6727</v>
      </c>
    </row>
    <row r="21" spans="1:3">
      <c r="A21" s="4" t="s">
        <v>33</v>
      </c>
      <c r="B21" s="7" t="n">
        <v>-151168</v>
      </c>
      <c r="C21" s="6" t="n">
        <v>14874</v>
      </c>
    </row>
    <row r="22" spans="1:3">
      <c r="A22" s="4" t="s">
        <v>144</v>
      </c>
      <c r="B22" s="6" t="n">
        <v>-7706</v>
      </c>
      <c r="C22" s="6" t="n">
        <v>17760</v>
      </c>
    </row>
    <row r="23" spans="1:3">
      <c r="A23" s="4" t="s">
        <v>36</v>
      </c>
      <c r="B23" s="6" t="n">
        <v>62289</v>
      </c>
      <c r="C23" s="6" t="n">
        <v>-65513</v>
      </c>
    </row>
    <row r="24" spans="1:3">
      <c r="A24" s="4" t="s">
        <v>44</v>
      </c>
      <c r="B24" s="6" t="n">
        <v>1589453</v>
      </c>
      <c r="C24" s="6" t="n">
        <v>-418265</v>
      </c>
    </row>
    <row r="25" spans="1:3">
      <c r="A25" s="4" t="s">
        <v>35</v>
      </c>
      <c r="B25" s="6" t="n">
        <v>-137016</v>
      </c>
      <c r="C25" s="6" t="n">
        <v>8115</v>
      </c>
    </row>
    <row r="26" spans="1:3">
      <c r="A26" s="4" t="s">
        <v>45</v>
      </c>
      <c r="B26" s="6" t="n">
        <v>-20500</v>
      </c>
      <c r="C26" s="7" t="n">
        <v>-19343</v>
      </c>
    </row>
    <row r="27" spans="1:3">
      <c r="A27" s="4" t="s">
        <v>46</v>
      </c>
      <c r="B27" s="7" t="n">
        <v>130046</v>
      </c>
      <c r="C27" s="4" t="s">
        <v>34</v>
      </c>
    </row>
    <row r="28" spans="1:3">
      <c r="A28" s="4" t="s">
        <v>145</v>
      </c>
      <c r="B28" s="4" t="s">
        <v>34</v>
      </c>
      <c r="C28" s="7" t="n">
        <v>-324</v>
      </c>
    </row>
    <row r="29" spans="1:3">
      <c r="A29" s="4" t="s">
        <v>146</v>
      </c>
      <c r="B29" s="7" t="n">
        <v>-1408685</v>
      </c>
      <c r="C29" s="6" t="n">
        <v>-2971653</v>
      </c>
    </row>
    <row r="30" spans="1:3">
      <c r="A30" s="3" t="s">
        <v>147</v>
      </c>
    </row>
    <row r="31" spans="1:3">
      <c r="A31" s="4" t="s">
        <v>148</v>
      </c>
      <c r="B31" s="4" t="s">
        <v>34</v>
      </c>
      <c r="C31" s="6" t="n">
        <v>-350000</v>
      </c>
    </row>
    <row r="32" spans="1:3">
      <c r="A32" s="4" t="s">
        <v>149</v>
      </c>
      <c r="B32" s="4" t="s">
        <v>34</v>
      </c>
      <c r="C32" s="6" t="n">
        <v>-8507</v>
      </c>
    </row>
    <row r="33" spans="1:3">
      <c r="A33" s="4" t="s">
        <v>150</v>
      </c>
      <c r="B33" s="4" t="s">
        <v>34</v>
      </c>
      <c r="C33" s="6" t="n">
        <v>-25000</v>
      </c>
    </row>
    <row r="34" spans="1:3">
      <c r="A34" s="4" t="s">
        <v>151</v>
      </c>
      <c r="B34" s="4" t="s">
        <v>34</v>
      </c>
      <c r="C34" s="6" t="n">
        <v>-36437</v>
      </c>
    </row>
    <row r="35" spans="1:3">
      <c r="A35" s="4" t="s">
        <v>152</v>
      </c>
      <c r="B35" s="4" t="s">
        <v>34</v>
      </c>
      <c r="C35" s="7" t="n">
        <v>-419944</v>
      </c>
    </row>
    <row r="36" spans="1:3">
      <c r="A36" s="3" t="s">
        <v>153</v>
      </c>
    </row>
    <row r="37" spans="1:3">
      <c r="A37" s="4" t="s">
        <v>154</v>
      </c>
      <c r="B37" s="7" t="n">
        <v>585000</v>
      </c>
      <c r="C37" s="4" t="s">
        <v>34</v>
      </c>
    </row>
    <row r="38" spans="1:3">
      <c r="A38" s="4" t="s">
        <v>155</v>
      </c>
      <c r="B38" s="6" t="n">
        <v>-57500</v>
      </c>
      <c r="C38" s="4" t="s">
        <v>34</v>
      </c>
    </row>
    <row r="39" spans="1:3">
      <c r="A39" s="4" t="s">
        <v>156</v>
      </c>
      <c r="B39" s="6" t="n">
        <v>355993</v>
      </c>
      <c r="C39" s="4" t="s">
        <v>34</v>
      </c>
    </row>
    <row r="40" spans="1:3">
      <c r="A40" s="4" t="s">
        <v>157</v>
      </c>
      <c r="B40" s="6" t="n">
        <v>-50000</v>
      </c>
      <c r="C40" s="7" t="n">
        <v>-391183</v>
      </c>
    </row>
    <row r="41" spans="1:3">
      <c r="A41" s="4" t="s">
        <v>158</v>
      </c>
      <c r="B41" s="7" t="n">
        <v>113100</v>
      </c>
      <c r="C41" s="6" t="n">
        <v>4304373</v>
      </c>
    </row>
    <row r="42" spans="1:3">
      <c r="A42" s="4" t="s">
        <v>159</v>
      </c>
      <c r="B42" s="4" t="s">
        <v>34</v>
      </c>
      <c r="C42" s="6" t="n">
        <v>-23591</v>
      </c>
    </row>
    <row r="43" spans="1:3">
      <c r="A43" s="4" t="s">
        <v>160</v>
      </c>
      <c r="B43" s="4" t="s">
        <v>34</v>
      </c>
      <c r="C43" s="6" t="n">
        <v>25015</v>
      </c>
    </row>
    <row r="44" spans="1:3">
      <c r="A44" s="4" t="s">
        <v>161</v>
      </c>
      <c r="B44" s="7" t="n">
        <v>946593</v>
      </c>
      <c r="C44" s="6" t="n">
        <v>3914614</v>
      </c>
    </row>
    <row r="45" spans="1:3">
      <c r="A45" s="4" t="s">
        <v>162</v>
      </c>
      <c r="B45" s="6" t="n">
        <v>-462092</v>
      </c>
      <c r="C45" s="6" t="n">
        <v>523017</v>
      </c>
    </row>
    <row r="46" spans="1:3">
      <c r="A46" s="4" t="s">
        <v>163</v>
      </c>
      <c r="B46" s="6" t="n">
        <v>523492</v>
      </c>
      <c r="C46" s="6" t="n">
        <v>475</v>
      </c>
    </row>
    <row r="47" spans="1:3">
      <c r="A47" s="4" t="s">
        <v>164</v>
      </c>
      <c r="B47" s="7" t="n">
        <v>61400</v>
      </c>
      <c r="C47" s="6" t="n">
        <v>523492</v>
      </c>
    </row>
    <row r="48" spans="1:3">
      <c r="A48" s="3" t="s">
        <v>165</v>
      </c>
    </row>
    <row r="49" spans="1:3">
      <c r="A49" s="4" t="s">
        <v>166</v>
      </c>
      <c r="B49" s="4" t="s">
        <v>34</v>
      </c>
      <c r="C49" s="7" t="n">
        <v>16397</v>
      </c>
    </row>
    <row r="50" spans="1:3">
      <c r="A50" s="4" t="s">
        <v>167</v>
      </c>
      <c r="B50" s="4" t="s">
        <v>34</v>
      </c>
      <c r="C50" s="4" t="s">
        <v>34</v>
      </c>
    </row>
    <row r="51" spans="1:3">
      <c r="A51" s="3" t="s">
        <v>168</v>
      </c>
    </row>
    <row r="52" spans="1:3">
      <c r="A52" s="4" t="s">
        <v>169</v>
      </c>
      <c r="B52" s="4" t="s">
        <v>34</v>
      </c>
      <c r="C52" s="7" t="n">
        <v>37</v>
      </c>
    </row>
    <row r="53" spans="1:3">
      <c r="A53" s="4" t="s">
        <v>170</v>
      </c>
      <c r="B53" s="4" t="s">
        <v>34</v>
      </c>
      <c r="C53" s="6" t="n">
        <v>15</v>
      </c>
    </row>
    <row r="54" spans="1:3">
      <c r="A54" s="4" t="s">
        <v>171</v>
      </c>
      <c r="B54" s="4" t="s">
        <v>34</v>
      </c>
      <c r="C54" s="6" t="n">
        <v>333688</v>
      </c>
    </row>
    <row r="55" spans="1:3">
      <c r="A55" s="4" t="s">
        <v>172</v>
      </c>
      <c r="B55" s="4" t="s">
        <v>34</v>
      </c>
      <c r="C55" s="7" t="n">
        <v>81279</v>
      </c>
    </row>
    <row r="56" spans="1:3">
      <c r="A56" s="4" t="s">
        <v>173</v>
      </c>
      <c r="B56" s="7" t="n">
        <v>8000</v>
      </c>
      <c r="C56" s="4" t="s">
        <v>34</v>
      </c>
    </row>
    <row r="57" spans="1:3">
      <c r="A57" s="4" t="s">
        <v>174</v>
      </c>
      <c r="B57" s="6" t="n">
        <v>15000</v>
      </c>
      <c r="C57" s="4" t="s">
        <v>34</v>
      </c>
    </row>
    <row r="58" spans="1:3">
      <c r="A58" s="4" t="s">
        <v>175</v>
      </c>
      <c r="B58" s="6" t="n">
        <v>70000</v>
      </c>
      <c r="C58" s="4" t="s">
        <v>34</v>
      </c>
    </row>
    <row r="59" spans="1:3">
      <c r="A59" s="4" t="s">
        <v>176</v>
      </c>
      <c r="B59" s="6" t="n">
        <v>17500</v>
      </c>
      <c r="C59" s="4" t="s">
        <v>34</v>
      </c>
    </row>
    <row r="60" spans="1:3">
      <c r="A60" s="4" t="s">
        <v>177</v>
      </c>
      <c r="B60" s="6" t="n">
        <v>5257</v>
      </c>
      <c r="C60" s="7" t="n">
        <v>204759</v>
      </c>
    </row>
    <row r="61" spans="1:3">
      <c r="A61" s="4" t="s">
        <v>178</v>
      </c>
      <c r="B61" s="7" t="n">
        <v>59983</v>
      </c>
      <c r="C61" s="4" t="s">
        <v>34</v>
      </c>
    </row>
    <row r="62" spans="1:3">
      <c r="A62" s="4" t="s">
        <v>179</v>
      </c>
      <c r="B62" s="4" t="s">
        <v>34</v>
      </c>
      <c r="C62" s="7" t="n">
        <v>1901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solidated Statement of Stock</vt:lpstr>
      <vt:lpstr>Consolidated Statements of Cash</vt:lpstr>
      <vt:lpstr>Description of Business</vt:lpstr>
      <vt:lpstr>Significant Accounting Policies</vt:lpstr>
      <vt:lpstr>Going Concern</vt:lpstr>
      <vt:lpstr>Costs and Estimated Earnings on</vt:lpstr>
      <vt:lpstr>Property, Plant and Equipment</vt:lpstr>
      <vt:lpstr>Deposits</vt:lpstr>
      <vt:lpstr>Debt</vt:lpstr>
      <vt:lpstr>Stockholders Equity (Deficit)</vt:lpstr>
      <vt:lpstr>Related Party Transactions</vt:lpstr>
      <vt:lpstr>Employee Separations</vt:lpstr>
      <vt:lpstr>Commitments and Contingencies</vt:lpstr>
      <vt:lpstr>Income Taxes</vt:lpstr>
      <vt:lpstr>Subsequent Events</vt:lpstr>
      <vt:lpstr>Significant Accounting Polici20</vt:lpstr>
      <vt:lpstr>Significant Accounting Polici21</vt:lpstr>
      <vt:lpstr>Costs and Estimated Earnings 22</vt:lpstr>
      <vt:lpstr>Property, Plant and Equipment (</vt:lpstr>
      <vt:lpstr>Stockholders Equity (Deficit) (</vt:lpstr>
      <vt:lpstr>Income Taxes (Tables)</vt:lpstr>
      <vt:lpstr>Description of Business (Detail</vt:lpstr>
      <vt:lpstr>Significant Accounting Polici27</vt:lpstr>
      <vt:lpstr>Significant Accounting Polici28</vt:lpstr>
      <vt:lpstr>Going Concern (Details)</vt:lpstr>
      <vt:lpstr>Costs and Estimated Earnings 30</vt:lpstr>
      <vt:lpstr>Costs and Estimated Earnings 31</vt:lpstr>
      <vt:lpstr>Costs and Estimated Earnings 32</vt:lpstr>
      <vt:lpstr>Property, Plant and Equipment33</vt:lpstr>
      <vt:lpstr>Property, Plant and Equipment34</vt:lpstr>
      <vt:lpstr>Deposits (Details)</vt:lpstr>
      <vt:lpstr>Debt (Details)</vt:lpstr>
      <vt:lpstr>Stockholders Equity (Deficit)37</vt:lpstr>
      <vt:lpstr>Stockholders Equity (Deficit)38</vt:lpstr>
      <vt:lpstr>Stockholders Equity (Deficit)39</vt:lpstr>
      <vt:lpstr>Stockholders Equity (Deficit)40</vt:lpstr>
      <vt:lpstr>Related Party Transactions (Det</vt:lpstr>
      <vt:lpstr>Employee Separations (Details)</vt:lpstr>
      <vt:lpstr>Commitments and Contingencies (</vt:lpstr>
      <vt:lpstr>Income Taxes (Details)</vt:lpstr>
      <vt:lpstr>Income Taxes (Details 1)</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7:02:49Z</dcterms:created>
  <dcterms:modified xmlns:dcterms="http://purl.org/dc/terms/" xmlns:xsi="http://www.w3.org/2001/XMLSchema-instance" xsi:type="dcterms:W3CDTF">2016-04-12T17:02:49Z</dcterms:modified>
  <dc:title xmlns:dc="http://purl.org/dc/elements/1.1/">Untitled</dc:title>
  <dc:description xmlns:dc="http://purl.org/dc/elements/1.1/"/>
  <dc:subject xmlns:dc="http://purl.org/dc/elements/1.1/"/>
  <cp:keywords/>
  <cp:category/>
</cp:coreProperties>
</file>